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DESCRIPTION OF OPERATIONS AND S" sheetId="10" state="visible" r:id="rId10"/>
    <sheet xmlns:r="http://schemas.openxmlformats.org/officeDocument/2006/relationships" name="NET INCOME (LOSS) PER SHARE" sheetId="11" state="visible" r:id="rId11"/>
    <sheet xmlns:r="http://schemas.openxmlformats.org/officeDocument/2006/relationships" name="COLLABORATIVE ARRANGEMENTS" sheetId="12" state="visible" r:id="rId12"/>
    <sheet xmlns:r="http://schemas.openxmlformats.org/officeDocument/2006/relationships" name="AVAILABLE-FOR-SALE SECURITIES A" sheetId="13" state="visible" r:id="rId13"/>
    <sheet xmlns:r="http://schemas.openxmlformats.org/officeDocument/2006/relationships" name="CAPITALIZED FEES PAID TO A RELA" sheetId="14" state="visible" r:id="rId14"/>
    <sheet xmlns:r="http://schemas.openxmlformats.org/officeDocument/2006/relationships" name="STOCK BASED COMPENSATION" sheetId="15" state="visible" r:id="rId15"/>
    <sheet xmlns:r="http://schemas.openxmlformats.org/officeDocument/2006/relationships" name="DEBT" sheetId="16" state="visible" r:id="rId16"/>
    <sheet xmlns:r="http://schemas.openxmlformats.org/officeDocument/2006/relationships" name="SHAREHOLDERS'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PPLEMENTARY FINANCIAL DATA (U" sheetId="21" state="visible" r:id="rId21"/>
    <sheet xmlns:r="http://schemas.openxmlformats.org/officeDocument/2006/relationships" name="DESCRIPTION OF OPERATIONS AND22" sheetId="22" state="visible" r:id="rId22"/>
    <sheet xmlns:r="http://schemas.openxmlformats.org/officeDocument/2006/relationships" name="DESCRIPTION OF OPERATIONS AND23" sheetId="23" state="visible" r:id="rId23"/>
    <sheet xmlns:r="http://schemas.openxmlformats.org/officeDocument/2006/relationships" name="NET INCOME (LOSS) PER SHARE (Ta" sheetId="24" state="visible" r:id="rId24"/>
    <sheet xmlns:r="http://schemas.openxmlformats.org/officeDocument/2006/relationships" name="COLLABORATIVE ARRANGEMENTS (Tab" sheetId="25" state="visible" r:id="rId25"/>
    <sheet xmlns:r="http://schemas.openxmlformats.org/officeDocument/2006/relationships" name="AVAILABLE-FOR-SALE SECURITIES26" sheetId="26" state="visible" r:id="rId26"/>
    <sheet xmlns:r="http://schemas.openxmlformats.org/officeDocument/2006/relationships" name="CAPITALIZED FEES PAID TO A RE27" sheetId="27" state="visible" r:id="rId27"/>
    <sheet xmlns:r="http://schemas.openxmlformats.org/officeDocument/2006/relationships" name="STOCK BASED COMPENSATION (Table" sheetId="28" state="visible" r:id="rId28"/>
    <sheet xmlns:r="http://schemas.openxmlformats.org/officeDocument/2006/relationships" name="DEBT (Tables)" sheetId="29" state="visible" r:id="rId29"/>
    <sheet xmlns:r="http://schemas.openxmlformats.org/officeDocument/2006/relationships" name="SHAREHOLDERS' DEFICIT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DESCRIPTION OF OPERATIONS AND33" sheetId="33" state="visible" r:id="rId33"/>
    <sheet xmlns:r="http://schemas.openxmlformats.org/officeDocument/2006/relationships" name="DESCRIPTION OF OPERATIONS AND34" sheetId="34" state="visible" r:id="rId34"/>
    <sheet xmlns:r="http://schemas.openxmlformats.org/officeDocument/2006/relationships" name="DESCRIPTION OF OPERATIONS AND35" sheetId="35" state="visible" r:id="rId35"/>
    <sheet xmlns:r="http://schemas.openxmlformats.org/officeDocument/2006/relationships" name="DESCRIPTION OF OPERATIONS AND36" sheetId="36" state="visible" r:id="rId36"/>
    <sheet xmlns:r="http://schemas.openxmlformats.org/officeDocument/2006/relationships" name="NET INCOME (LOSS) PER SHARE - B" sheetId="37" state="visible" r:id="rId37"/>
    <sheet xmlns:r="http://schemas.openxmlformats.org/officeDocument/2006/relationships" name="NET INCOME (LOSS) PER SHARE - A" sheetId="38" state="visible" r:id="rId38"/>
    <sheet xmlns:r="http://schemas.openxmlformats.org/officeDocument/2006/relationships" name="COLLABORATIVE ARRANGEMENTS (Det" sheetId="39" state="visible" r:id="rId39"/>
    <sheet xmlns:r="http://schemas.openxmlformats.org/officeDocument/2006/relationships" name="AVAILABLE-FOR-SALE SECURITIES40" sheetId="40" state="visible" r:id="rId40"/>
    <sheet xmlns:r="http://schemas.openxmlformats.org/officeDocument/2006/relationships" name="AVAILABLE-FOR-SALE SECURITIES41" sheetId="41" state="visible" r:id="rId41"/>
    <sheet xmlns:r="http://schemas.openxmlformats.org/officeDocument/2006/relationships" name="CAPITALIZED FEES PAID TO A RE42" sheetId="42" state="visible" r:id="rId42"/>
    <sheet xmlns:r="http://schemas.openxmlformats.org/officeDocument/2006/relationships" name="STOCK-BASED COMPENSATION - 2012" sheetId="43" state="visible" r:id="rId43"/>
    <sheet xmlns:r="http://schemas.openxmlformats.org/officeDocument/2006/relationships" name="STOCK-BASED COMPENSATION - RSAs" sheetId="44" state="visible" r:id="rId44"/>
    <sheet xmlns:r="http://schemas.openxmlformats.org/officeDocument/2006/relationships" name="STOCK-BASED COMPENSATION - Dire" sheetId="45" state="visible" r:id="rId45"/>
    <sheet xmlns:r="http://schemas.openxmlformats.org/officeDocument/2006/relationships" name="STOCK-BASED COMPENSATION - Stoc" sheetId="46" state="visible" r:id="rId46"/>
    <sheet xmlns:r="http://schemas.openxmlformats.org/officeDocument/2006/relationships" name="STOCK-BASED COMPENSATION - Comp" sheetId="47" state="visible" r:id="rId47"/>
    <sheet xmlns:r="http://schemas.openxmlformats.org/officeDocument/2006/relationships" name="STOCK-BASED COMPENSATION - Valu" sheetId="48" state="visible" r:id="rId48"/>
    <sheet xmlns:r="http://schemas.openxmlformats.org/officeDocument/2006/relationships" name="DEBT - Summary (Details)" sheetId="49" state="visible" r:id="rId49"/>
    <sheet xmlns:r="http://schemas.openxmlformats.org/officeDocument/2006/relationships" name="DEBT - Senior Secured Term Loan" sheetId="50" state="visible" r:id="rId50"/>
    <sheet xmlns:r="http://schemas.openxmlformats.org/officeDocument/2006/relationships" name="DEBT - Convertible Senior Notes" sheetId="51" state="visible" r:id="rId51"/>
    <sheet xmlns:r="http://schemas.openxmlformats.org/officeDocument/2006/relationships" name="DEBT - Convertible Senior Not52" sheetId="52" state="visible" r:id="rId52"/>
    <sheet xmlns:r="http://schemas.openxmlformats.org/officeDocument/2006/relationships" name="DEBT - Convertible Senior Not53" sheetId="53" state="visible" r:id="rId53"/>
    <sheet xmlns:r="http://schemas.openxmlformats.org/officeDocument/2006/relationships" name="DEBT - Convertible Subordinated" sheetId="54" state="visible" r:id="rId54"/>
    <sheet xmlns:r="http://schemas.openxmlformats.org/officeDocument/2006/relationships" name="DEBT - Non-Recourse Notes (Deta" sheetId="55" state="visible" r:id="rId55"/>
    <sheet xmlns:r="http://schemas.openxmlformats.org/officeDocument/2006/relationships" name="DEBT - Debt Maturities (Details" sheetId="56" state="visible" r:id="rId56"/>
    <sheet xmlns:r="http://schemas.openxmlformats.org/officeDocument/2006/relationships" name="SHAREHOLDERS' DEFICIT - Share R"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INCOME TAXES - Reconciliation (" sheetId="60" state="visible" r:id="rId60"/>
    <sheet xmlns:r="http://schemas.openxmlformats.org/officeDocument/2006/relationships" name="INCOME TAXES - Deferred Taxes (" sheetId="61" state="visible" r:id="rId61"/>
    <sheet xmlns:r="http://schemas.openxmlformats.org/officeDocument/2006/relationships" name="INCOME TAXES - Additional Tax D" sheetId="62" state="visible" r:id="rId62"/>
    <sheet xmlns:r="http://schemas.openxmlformats.org/officeDocument/2006/relationships" name="SUBSEQUENT EVENTS (Details)" sheetId="63" state="visible" r:id="rId63"/>
    <sheet xmlns:r="http://schemas.openxmlformats.org/officeDocument/2006/relationships" name="SUPPLEMENTARY FINANCIAL DATA 64" sheetId="64" state="visible" r:id="rId64"/>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7</t>
  </si>
  <si>
    <t>Feb. 16, 2018</t>
  </si>
  <si>
    <t>Jun. 30, 2017</t>
  </si>
  <si>
    <t>Document and Entity Information</t>
  </si>
  <si>
    <t>Entity Registrant Name</t>
  </si>
  <si>
    <t>Innoviva,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marketable securities</t>
  </si>
  <si>
    <t>Related party receivables from collaborative arrangements</t>
  </si>
  <si>
    <t>Prepaid expenses and other current assets</t>
  </si>
  <si>
    <t>Total current assets</t>
  </si>
  <si>
    <t>Property and equipment, net</t>
  </si>
  <si>
    <t>Capitalized fees paid to a related party, net</t>
  </si>
  <si>
    <t>Other assets</t>
  </si>
  <si>
    <t>Total assets</t>
  </si>
  <si>
    <t>Current liabilities:</t>
  </si>
  <si>
    <t>Accounts payable</t>
  </si>
  <si>
    <t>Accrued personnel-related expenses</t>
  </si>
  <si>
    <t>Accrued interest payable</t>
  </si>
  <si>
    <t>Other accrued liabilities</t>
  </si>
  <si>
    <t>Current portion of long-term debt</t>
  </si>
  <si>
    <t>Deferred revenue, current</t>
  </si>
  <si>
    <t>Total current liabilities</t>
  </si>
  <si>
    <t>Long-term debt, net of current portion, discount and issuance costs</t>
  </si>
  <si>
    <t>Other long-term liabilities</t>
  </si>
  <si>
    <t>Deferred revenue</t>
  </si>
  <si>
    <t>Commitments and contingencies (Notes 9)</t>
  </si>
  <si>
    <t xml:space="preserve"> </t>
  </si>
  <si>
    <t>Stockholders' deficit:</t>
  </si>
  <si>
    <t>Preferred stock: $0.01 par value, 230 shares authorized, no shares issued and outstanding</t>
  </si>
  <si>
    <t>Common stock: $0.01 par value, 200,000 shares authorized, 102,046 and 108,585 shares issued as of December 31, 2017 and 2016, respectively</t>
  </si>
  <si>
    <t>Treasury stock: 150 shares as of December 31, 2017 and 2016</t>
  </si>
  <si>
    <t>Additional paid-in capital</t>
  </si>
  <si>
    <t>Accumulated other comprehensive (loss) income</t>
  </si>
  <si>
    <t>Accumulated deficit</t>
  </si>
  <si>
    <t>Total Innoviva stockholders' deficit</t>
  </si>
  <si>
    <t>Noncontrolling interest</t>
  </si>
  <si>
    <t>Total stockholders' deficit</t>
  </si>
  <si>
    <t>Total liabilities and stockholders' deficit</t>
  </si>
  <si>
    <t>CONSOLIDATED BALANCE SHEETS (Parenthetical) - $ / shares shares in Thousand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Dec. 31, 2015</t>
  </si>
  <si>
    <t>Revenue:</t>
  </si>
  <si>
    <t>Royalty revenue from a related party, net of amortization for capitalized fees paid to a related party of $13,823 in the year ended December 31, 2017, 2016, and 2015, respectively</t>
  </si>
  <si>
    <t>Revenue from collaborative arrangements from a related party</t>
  </si>
  <si>
    <t>Total net revenue</t>
  </si>
  <si>
    <t>Operating expenses:</t>
  </si>
  <si>
    <t>Research and development</t>
  </si>
  <si>
    <t>General and administrative</t>
  </si>
  <si>
    <t>Total operating expenses</t>
  </si>
  <si>
    <t>Income from operations</t>
  </si>
  <si>
    <t>Other (expense) income, net</t>
  </si>
  <si>
    <t>Interest income</t>
  </si>
  <si>
    <t>Interest expense</t>
  </si>
  <si>
    <t>Net income (loss)</t>
  </si>
  <si>
    <t>Net income attributable to noncontrolling interest</t>
  </si>
  <si>
    <t>Net income (loss) attributable to Innoviva stockholders</t>
  </si>
  <si>
    <t>Basic net income (loss) per share attributable to Innoviva stockholders</t>
  </si>
  <si>
    <t>Diluted net income (loss) per share attributable to Innoviva stockholders</t>
  </si>
  <si>
    <t>Shares used to compute Innoviva basic and diluted net income (loss) per share:</t>
  </si>
  <si>
    <t>Shares used to compute basic net income (loss) per share</t>
  </si>
  <si>
    <t>Shares used to compute diluted net income (loss) per share</t>
  </si>
  <si>
    <t>Cash dividends declared per common share (in dollars per share)</t>
  </si>
  <si>
    <t>CONSOLIDATED STATEMENTS OF OPERATIONS (Parenthetical) - USD ($) $ in Thousands</t>
  </si>
  <si>
    <t>CONSOLIDATED STATEMENTS OF OPERATIONS</t>
  </si>
  <si>
    <t>Amortization of capitalized fees paid to a related party</t>
  </si>
  <si>
    <t>CONSOLIDATED STATEMENTS OF COMPREHENSIVE INCOME (LOSS) - USD ($) $ in Thousands</t>
  </si>
  <si>
    <t>CONSOLIDATED STATEMENTS OF COMPREHENSIVE INCOME (LOSS)</t>
  </si>
  <si>
    <t>Other comprehensive income (loss):</t>
  </si>
  <si>
    <t>Unrealized (loss) gain on marketable securities, net</t>
  </si>
  <si>
    <t>Less: realized gain on marketable securities, net</t>
  </si>
  <si>
    <t>Comprehensive income (loss)</t>
  </si>
  <si>
    <t>Comprehensive income attributable to noncontrolling interest</t>
  </si>
  <si>
    <t>Comprehensive income (loss) attributable to Innoviva stockholders</t>
  </si>
  <si>
    <t>CONSOLIDATED STATEMENTS OF STOCKHOLDERS' DEFICIT - USD ($) shares in Thousands, $ in Thousands</t>
  </si>
  <si>
    <t>Common Stock</t>
  </si>
  <si>
    <t>Additional Paid-In Capital</t>
  </si>
  <si>
    <t>Accumulated Other Comprehensive Income (loss)</t>
  </si>
  <si>
    <t>Accumulated Deficit</t>
  </si>
  <si>
    <t>Treasury Stock</t>
  </si>
  <si>
    <t>Noncontrolling Interest</t>
  </si>
  <si>
    <t>Total</t>
  </si>
  <si>
    <t>Balance at Dec. 31, 2014</t>
  </si>
  <si>
    <t>Balance (in shares) at Dec. 31, 2014</t>
  </si>
  <si>
    <t>Increase (Decrease) in Stockholders' Equity</t>
  </si>
  <si>
    <t>Exercise of stock options, and issuance of common stock units and stock awards</t>
  </si>
  <si>
    <t>Exercise of stock options, and issuance of common stock units and stock awards (in shares)</t>
  </si>
  <si>
    <t>Issuance of common stock in private placement to a related party</t>
  </si>
  <si>
    <t>Issuance of common stock in private placement to a related party (in shares)</t>
  </si>
  <si>
    <t>Stock-based compensation</t>
  </si>
  <si>
    <t>Repurchase of common stock</t>
  </si>
  <si>
    <t>Repurchase of common stock (in shares)</t>
  </si>
  <si>
    <t>Cash dividends declared, $0.75 per common share</t>
  </si>
  <si>
    <t>Other comprehensive income (loss)</t>
  </si>
  <si>
    <t>Balance at Dec. 31, 2015</t>
  </si>
  <si>
    <t>Balance (in shares) at Dec. 31, 2015</t>
  </si>
  <si>
    <t>Partial termination of capped call options associated with repurchases of convertible notes due 2023</t>
  </si>
  <si>
    <t>Balance at Dec. 31, 2016</t>
  </si>
  <si>
    <t>Balance (in shares) at Dec. 31, 2016</t>
  </si>
  <si>
    <t>Contributions from noncontrolling interest</t>
  </si>
  <si>
    <t>Cash dividend forfeited</t>
  </si>
  <si>
    <t>Equity components of Convertible Senior Notes due 2025, net of issuance costs</t>
  </si>
  <si>
    <t>Balance at Dec. 31, 2017</t>
  </si>
  <si>
    <t>Balance (in shares) at Dec. 31, 2017</t>
  </si>
  <si>
    <t>CONSOLIDATED STATEMENTS OF STOCKHOLDERS' DEFICIT (Parenthetical) - $ / shares</t>
  </si>
  <si>
    <t>CONSOLIDATED STATEMENTS OF STOCKHOLDERS' DEFICIT</t>
  </si>
  <si>
    <t>CONSOLIDATED STATEMENTS OF CASH FLOWS - USD ($) $ in Thousands</t>
  </si>
  <si>
    <t>Cash flows from operating activities</t>
  </si>
  <si>
    <t>Adjustments to reconcile net income (loss) to net cash provided by operating activities:</t>
  </si>
  <si>
    <t>Depreciation and amortization</t>
  </si>
  <si>
    <t>Amortization of debt discount and issuance costs</t>
  </si>
  <si>
    <t>Loss (gain) on extinguishment of debt</t>
  </si>
  <si>
    <t>Amortization of discount on short term investment</t>
  </si>
  <si>
    <t>Amortization of lease guarantee</t>
  </si>
  <si>
    <t>Interest added to the principal balance of the non-recourse term notes due 2029</t>
  </si>
  <si>
    <t>Realized gain on sale of marketable securities, net</t>
  </si>
  <si>
    <t>Other non-cash items</t>
  </si>
  <si>
    <t>Changes in operating assets and liabilities:</t>
  </si>
  <si>
    <t>Receivables from collaborative arrangements</t>
  </si>
  <si>
    <t>Payable to Theravance Biopharma, Inc., net</t>
  </si>
  <si>
    <t>Accrued personnel-related expenses and other accrued liabilities</t>
  </si>
  <si>
    <t>Net cash provided by operating activities</t>
  </si>
  <si>
    <t>Cash flows from investing activities</t>
  </si>
  <si>
    <t>Maturities of marketable securities</t>
  </si>
  <si>
    <t>Purchases of marketable securities</t>
  </si>
  <si>
    <t>Sales of marketable securities</t>
  </si>
  <si>
    <t>Purchases of property and equipment</t>
  </si>
  <si>
    <t>Net cash (used in) provided by investing activities</t>
  </si>
  <si>
    <t>Cash flows from financing activities</t>
  </si>
  <si>
    <t>Proceeds from senior secured term loans</t>
  </si>
  <si>
    <t>Proceeds from issuance of convertible senior notes due 2025</t>
  </si>
  <si>
    <t>Payments of debt issuance costs and debt discount</t>
  </si>
  <si>
    <t>Payment of principal on non-recourse notes due 2029</t>
  </si>
  <si>
    <t>Repurchase of shares to satisfy tax withholding</t>
  </si>
  <si>
    <t>Payments of principal on senior secured term loans</t>
  </si>
  <si>
    <t>Payments of cash dividends to stockholders</t>
  </si>
  <si>
    <t>Proceeds from issuances of common stock, net</t>
  </si>
  <si>
    <t>Repurchase of convertible subordinated notes due 2023</t>
  </si>
  <si>
    <t>Proceeds from capped-call options</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DESCRIPTION OF OPERATIONS AND SUMMARY OF SIGNIFICANT ACCOUNTING POLICIES</t>
  </si>
  <si>
    <t>1. DESCRIPTION OF OPERATIONS AND SUMMARY OF SIGNIFICANT ACCOUNTING POLICIES
Description of Operations
Innoviva, Inc. (referred to as "Innoviva", the "Company", or "we" and other similar pronouns) is focused on bringing compelling medicines to patients in areas of unmet need by leveraging its significant expertise in the development, commercialization and financial management of bio-pharmaceuticals. Innoviva's portfolio is anchored by the respiratory assets partnered with Glaxo Group Limited ("GSK"), including RELVAR®/BREO®ELLIPTA® (fluticasone furoate/ vilanterol, "FF/VI"), ANORO® ELLIPTA® (umeclidinium bromide/ vilanterol, "UMEC/VI") and TRELEGY® ELLIPTA® (the combination FF/UMEC/VI). Under the Long-Acting Beta2 Agonist ("LABA") Collaboration Agreement, Innoviva is eligible to receive the associated royalty revenues from RELVAR®/BREO®ELLIPTA® and ANORO® ELLIPTA®. Innoviva is also entitled to 15% of royalty payments made by GSK under its agreements originally entered into with us, and since assigned to Theravance Respiratory Company, LLC ("TRC"), relating to TRELEGY® ELLIPTA® and any other product or combination of products that may be discovered and developed in the future under the LABA Collaboration Agreement and the Strategic Alliance Agreement with GSK (referred to herein as the "GSK Agreements"), which have been assigned to TRC other than RELVAR®/BREO® ELLIPTA® and ANORO® ELLIPTA®.
Principles of Consolidation
The accompanying consolidated financial statements include the accounts of Innoviva and its wholly owned subsidiaries and a variable interest entity for which the Company is the primary beneficiary. All intercompany balances and transactions have been eliminated in consolidation. For the consolidated variable interest entity, the Company records net income attributable to noncontrolling interest on its consolidated statements of operations equal to the percentage of ownership interest retained in such entity by the respective noncontrolling party.
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
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
Variable Interest Entity
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
Cash and Cash Equivalents
We consider all highly liquid investments purchased with a maturity of three months or less on the date of purchase to be cash equivalents. Cash equivalents are carried at cost, which approximates fair value.
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
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receivables from collaborative arrangements, accounts payable, and accrued liabilities. Cash equivalents and marketable securities are carried at estimated fair value. The carrying value of receivables from collaborative arrangements, accounts payable, and accrued liabilities approximate their estimated fair value due to the relatively short-term nature of these instruments.
Property and Equipment
Property and equipment as of December 31, 2017 and 2016, which consisted of equipment, computer equipment, software, office furniture and fixture, amounted to $0.2 million and $0.4 million, respectively.
Property, equipment and leasehold improvements are stated at cost and depreciated using the straight-line method as follows:
Leasehold improvements
Shorter of remaining lease terms or useful life
Equipment, furniture and fixtures
5 - 7 years
Software and computer equipment
3 years
Depreciation expense for the years ended December 31, 2017, 2016 and 2015 was $0.2 million, $0.1 million and $0.1 million, respectively.
Capitalized Software
We capitalize certain costs related to direct material and service costs for software obtained for internal use. Capitalized software costs are depreciated over three years.
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are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For our arrangements with GSK, we recognize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We periodically review the estimated performance period of our contracts based on the progress of our programs. The effect of any change made to an estimated performance period and, therefore revenue recognized, would occur on a prospective basis in the period that the change was made.
The remaining deferred revenue under the GSK Strategic Alliance Agreement was fully recognized during the year ending December 31, 2017 because there is no remaining performance obligation for Innoviva under the MABA program.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Allowance for Doubtful Accounts
We maintain a policy to record allowances for potentially doubtful accounts for estimated losses resulting from the inability of our customers to make required payments. As of December 31, 2017, there were no allowances for doubtful accounts and we have not had any write-offs historically.
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
Amortization of Debt Issuance Costs from Non-Recourse Notes Due 2029
In April 2014, we entered into certain note purchase agreements relating to the private placement of $450.0 million aggregate principal amount of non-recourse 9% fixed rate term notes due the 2029 (the "2029 Notes") issued by our wholly-owned subsidiary.
We incurred approximately $15.3 million in transaction costs in connection with issuance of the 2029 Notes, which we amortized to interest expense over the estimated life of the 2029 Notes based on the effective interest method. In May 2017, we redeemed $50 million on the 2029 Notes. In August 2017, we redeemed the remaining principal balance of $407.6 million with the net proceeds from the convertible senior notes due 2025 (the "2025 Notes") and Term B Loan. With the redemptions of the 2029 Notes, we recorded $7.3 million loss on the extinguishment and presented it as part of Other income (expense), net in our consolidated statements of operations.
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s of December 31, 2017 will significantly increase or decrease in the next 12 months.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
Comprehensive Income (Loss)
Comprehensive income (loss) is comprised of net income (loss) and other comprehensive income (loss). Other comprehensive income (loss) consists of changes in unrealized and realized gains and losses on our marketable securities.
Related Parties
GSK owned 31.4% of our outstanding common stock as of December 31, 2017. Transactions with GSK are described in Note 3, "Collaborative Arrangements".
In filings with the Securities and Exchange Commission, BlackRock, Inc., a global provider of investment, advisory and risk management solutions, reported beneficial ownership of more than 10% of our outstanding common stock as of December 31, 2017. We use an external asset manager, not affiliated with BlackRock, Inc., to manage a portion of our cash and investments portfolio. We had $64.3 million invested in BlackRock Liquidity Money Market Fund as of December 31, 2016 through our external asset manager. The money market fund invests in U.S. Treasury bills, notes, trust receipts and direct obligations of the U.S. Treasury and repurchase agreements relating to direct treasury obligations. We had no investment in this fund as of December 31, 2017.
Recently Issued Accounting Pronouncements Not Yet Adopted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is standard is effective for us on January 1, 2018. We implemented the standard on January 1, 2018 on a modified retrospective basis to contracts which are not completed as of this date. This standard will not have a material impact on our consolidated financial statements as we do not have any unrecognized transaction price, other than sales-based royalty revenue, or any remaining performance obligations under our collaboration agreements as of the initial adoption date.
In February 2016, the FASB issued ASU 2016-02, Leases ,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re will be no material impact on our consolidated statement of operations from the adoption of ASU 2016-02.</t>
  </si>
  <si>
    <t>NET INCOME (LOSS) PER SHARE</t>
  </si>
  <si>
    <t>2. NET INCOME (LOSS) PER SHARE
Basic net income (loss) per share attributable to Innoviva stockholders is computed by dividing net income (loss) attributable to Innoviva stockholder by the weighted-average number of shares of common stock outstanding. Diluted net income (loss) per share attributable to Innoviva stockholders is computed by dividing net income (loss) attributable to Innoviva stockholders by the weighted-average number of shares of common stock and dilutive potential common stock equivalents then outstanding. Dilutive potential common stock equivalents include the assumed exercise, vesting and issuance of employee stock awards using the treasury stock method, as well as common stock issuable upon assumed conversion of our 2023 convertible debt using the if-converted method.
Our 2025 Notes are convertible, based on the applicable conversion rate, into cash, shares of our common stock or a combination thereof, at our election. Our current intent is to settle the principal amount of the 2025 Notes in cash upon conversion. The impact of the assumed conversion premium to diluted net income per share is computed using the treasury stock method. As the average market price per share of our common stock as reported on The Nasdaq Global Select Market was lower than the initial conversion price of $17.26 per share, there was no dilutive effect of the assumed conversion premium for the year ended December 31, 2017.
The following table shows the computation of basic and diluted net income (loss) per share for the years ended December 31, 2017, 2016 and 2015:
Year Ended December 31,
(In thousands except per share data)
2017
2016
2015
Numerator:
Net income (loss) attributable to Innoviva stockholders, basic
$
$
$
)
Add: interest expense on 2023 Notes
—
​
​
​
​
​
​
​
​
​
​
​
Net income (loss) attributable to Innoviva stockholders, diluted
$
$
$
)
​
​
​
​
​
​
​
​
​
​
​
​
​
​
​
​
​
​
​
​
​
​
Denominator:
Weighted-average shares used to compute basic net income (loss) per share attributable to Innoviva stockholders
Dilutive effect of 2023 Notes
—
Dilutive effect of options and awards granted under equity incentive plan and employee stock purchase plan
—
​
​
​
​
​
​
​
​
​
​
​
Weighted-average shares used to compute diluted net income (loss) per share attributable to Innoviva stockholders
​
​
​
​
​
​
​
​
​
​
​
​
​
​
​
​
​
​
​
​
​
​
Net income (loss) per share attributable to Innoviva stockholders
Basic
$
$
$
)
​
​
​
​
​
​
​
​
​
​
​
​
​
​
​
​
​
​
​
​
​
​
Diluted
$
$
$
)
​
​
​
​
​
​
​
​
​
​
​
​
​
​
​
​
​
​
​
​
​
​
Anti-dilutive Securities
The following common share equivalents were not included in the computation of diluted net income (loss) per share because their effect was anti-dilutive:
Year Ended December 31,
(In thousands)
2017
2016
2015
Outstanding options and awards granted under equity incentive plan and employee stock purchase plan
Shares issuable upon conversion of 2023 Notes
—
—
​
​
​
​
​
​
​
​
​
​
​
​
​
​
​
​
​
​
​
​
​
​
​
​
​
​
​
​
​
​
​
​
​</t>
  </si>
  <si>
    <t>COLLABORATIVE ARRANGEMENTS</t>
  </si>
  <si>
    <t>3. COLLABORATIVE ARRANGEMENTS
Revenue from Collaborative Arrangements
Net revenue recognized under our GSK Agreement was as follows:
Year Ended December 31,
(In thousands)
2017
2016
2015
Royalties from a related party—RELVAR/BREO
$
$
$
Royalties from a related party—ANORO
Royalties from a related party—TRELEGY
—
—
​
​
​
​
​
​
​
​
​
​
​
Total royalties from a related party
Less: amortization of capitalized fees paid to a related party
)
)
)
​
​
​
​
​
​
​
​
​
​
​
Royalty revenue
Strategic alliance—MABA program license
​
​
​
​
​
​
​
​
​
​
​
​
​
​
​
​
​
​
​
​
​
​
Total net revenue from GSK
$
$
$
​
​
​
​
​
​
​
​
​
​
​
​
​
​
​
​
​
​
​
​
​
​
LABA Collaboration
As a result of the launch and approval of RELVAR®/BREO® ELLIPTA® and ANORO® ELLIPTA® in the U.S., Japan and Europe, we paid milestone fees to GSK totaling $220.0 million during the year ended December 31, 2014. Although we have no further milestone payment obligations to GSK pursuant to the LABA Collaboration Agreement, we continue to have ongoing participation as part of the collaboration, including joint steering and joint project committees that are expected to continue over the life of the agreement. The milestone fees paid to GSK were recognized as capitalized fees paid to a related party, which are being amortized over their estimated useful lives commencing upon the commercial launch of the product. The amortization expense is recorded as a reduction to the royalties from GSK.
We are entitled to receive annual royalties from GSK on sales of RELVAR®/BREO® ELLIPTA® as follows: 15% on the first $3.0 billion of annual global net sales and 5% for all annual global net sales above $3.0 billion. Sales of single-agent LABA medicines and combination medicines would be combined for the purposes of this royalty calculation. For other products combined with a LABA from the LABA Collaboration, such as ANORO® ELLIPTA®, royalties are upward tiering and range from 6.5% to 10%.
We are also entitled to 15% of royalty payments made by GSK under its agreements originally entered into with us, and since assigned to TRC in connection with the Spin-Off, including TRELEGY® ELLIPTA®, which royalties are upward tiering and range from 6.5% to 10%.</t>
  </si>
  <si>
    <t>AVAILABLE-FOR-SALE SECURITIES AND FAIR VALUE MEASUREMENTS</t>
  </si>
  <si>
    <t>4. AVAILABLE-FOR-SALE SECURITIES AND FAIR VALUE MEASUREMENTS
Available-for Sale Securities
The estimated fair value of available-for-sale securities is based on quoted market prices for these or similar investments that were based on prices obtained from a commercial pricing service. Available-for-sale securities are summarized below:
December 31, 2017
(In thousands)
Amortized
Gross
Gross
Estimated
U.S. government securities
$
$
—
$
)
$
U.S. government agencies
—
)
U.S. corporate notes
—
)
U.S. commercial papers
—
—
Money market funds
—
—
​
​
​
​
​
​
​
​
​
​
​
​
​
​
Total
$
$
—
$
)
$
​
​
​
​
​
​
​
​
​
​
​
​
​
​
​
​
​
​
​
​
​
​
​
​
​
​
​
​
December 31, 2016
(In thousands)
Amortized
Gross
Gross
Estimated
U.S. government agencies
$
$
$
—
$
U.S. commercial papers
—
—
Money market funds
—
—
​
​
​
​
​
​
​
​
​
​
​
​
​
​
Total
$
$
$
—
$
​
​
​
​
​
​
​
​
​
​
​
​
​
​
​
​
​
​
​
​
​
​
​
​
​
​
​
​
As of December 31, 2017, all of the available-for-sale debt securities had contractual maturities within one year and the average duration of debt securities was approximately three months.
Fair Value Measurements
Our available-for-sale securities are measured at fair value on a recurring basis and our debt is carried at the amortized cost basis. The estimated fair values were as follows:
Estimated Fair Value Measurements as of
Quoted Price in
Significant Other
Significant
Types of Instruments
Level 1
Level 2
Level 3
Total
Assets
U.S. government securities
$
—
$
$
—
$
U.S. government agencies
—
—
U.S. corporate notes
—
—
U.S. commercial papers
—
—
Money market funds
—
—
​
​
​
​
​
​
​
​
​
​
​
​
​
​
Total assets measured at estimated fair value
$
$
$
—
$
​
​
​
​
​
​
​
​
​
​
​
​
​
​
​
​
​
​
​
​
​
​
​
​
​
​
​
​
Liabilities
Term B Loan
$
—
$
$
—
$
2023 Notes
—
—
2025 Notes
—
—
​
​
​
​
​
​
​
​
​
​
​
​
​
​
Total fair value of liabilities
$
—
$
$
—
$
​
​
​
​
​
​
​
​
​
​
​
​
​
​
​
​
​
​
​
​
​
​
​
​
​
​
​
​
Estimated Fair Value Measurements as of
Quoted Price in
Significant Other
Significant
Types of Instruments
Level 1
Level 2
Level 3
Total
Assets
U.S. government agencies
$
—
$
$
—
$
U.S. commercial papers
—
—
Money market funds
—
—
​
​
​
​
​
​
​
​
​
​
​
​
​
​
Total assets measured at estimated fair value
$
$
$
—
$
​
​
​
​
​
​
​
​
​
​
​
​
​
​
​
​
​
​
​
​
​
​
​
​
​
​
​
​
Liabilities
2023 Notes
$
—
$
$
—
$
2029 Notes
—
—
​
​
​
​
​
​
​
​
​
​
​
​
​
​
Total fair value of liabilities
$
—
$
$
—
$
​
​
​
​
​
​
​
​
​
​
​
​
​
​
​
​
​
​
​
​
​
​
​
​
​
​
​
​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The fair value of our convertible subordinated notes due 2023 (the "2023 Notes"), of our 2025 Notes and of our previously outstanding 2029 Notes is based on recent trading prices of the instruments. The carrying amount of our initial Term B Loan before deducting debt issuance costs approximates fair value as the loan carries a variable interest rate that is tied to the LIBOR rate plus an applicable spread.</t>
  </si>
  <si>
    <t>CAPITALIZED FEES PAID TO A RELATED PARTY</t>
  </si>
  <si>
    <t>5. CAPITALIZED FEES PAID TO A RELATED PARTY
Capitalized fees paid to a related party, which consist of registrational and launch-related milestone fees paid to GSK, were as follows:
December 31,
Amortization period
(In thousands)
2017
2016
United States
2013 - 2030
$
$
Europe
2013 - 2029
Japan
2013 - 2029
​
​
​
​
​
​
​
​
​
​
Gross carrying value
Accumulated amortization
)
)
​
​
​
​
​
​
​
​
​
​
Net carrying value
$
$
​
​
​
​
​
​
​
​
​
​
​
​
​
​
​
​
​
​
​
​
These milestone fees are being amortized over their estimated useful lives commencing upon the commercial launch of the product in their respective regions with the amortization expense recorded as a reduction in revenue from collaborative arrangements. As of December 31, 2017, the weighted average remaining amortization period is 12.1 years.
Additional information regarding these milestone fees is included in Note 3, "Collaborative Arrangements." Amortization expense for the years ended December 31, 2017, 2016 and 2015 was $13.8 million, respectively. The remaining estimated amortization expense is $13.8 million for each of the years from 2018 to 2022 and $97.7 million thereafter.</t>
  </si>
  <si>
    <t>STOCK BASED COMPENSATION</t>
  </si>
  <si>
    <t>6. STOCK-BASED COMPENSATION
Equity Incentive Plans
In May 2012, we adopted the 2012 Equity Incentive Plan (the "2012 Plan"). The 2012 Plan provides for the grant of incentive stock options, nonstatutory stock options, RSAs, RSUs and SARs to employees, non-employee directors and consultants. As of December 31, 2017, total shares remaining available for issuance under the 2012 Plan were 3,411,107.
Employee Stock Purchase Plan
Under the 2004 Employee Stock Purchase Plan (the "ESPP"), our employees may purchase common stock through payroll deductions at a price equal to 85% of the lower of the fair market value of the stock at the beginning of the offering period or at the end of each applicable purchase period. The ESPP provides for consecutive and overlapping offering periods of 24 months in duration, with each offering period composed of four consecutive six-month purchase periods. The purchase periods end on either May 15 or November 15. ESPP contributions are limited to a maximum of 15% of an employee's eligible compensation. The maximum number of shares that an employee may purchase in any purchase period is 2,500. An employee may not purchase shares with a value greater than $25,000 in any calendar year.
As of December 31, 2017, total shares remaining available for issuance under the ESPP were 205,979.
Performance-Contingent RSAs and RSUs
Since 2011, the Compensation Committee of our Board of Directors (the "Compensation Committee") has approved grants of performance-contingent RSAs and RSUs to senior management and a non-executive officer. Generally, these awards have dual triggers of vesting based upon the achievement of certain performance goals by a pre-specified date, as well as a requirement for continued employment. Recognition of stock-based compensation expense begins when the performance goals are deemed probable of achievement.
Included in these performance-contingent RSAs is the remaining grant of 63,000 special long-term retention and incentive performance-contingent RSAs to senior management in 2011. The awards have dual triggers of vesting based upon the achievement of certain performance conditions over a six-year timeframe from 2011 through December 31, 2016 and require continued service to the Company. During the year ended December 31, 2016, we determined that the achievement of the requisite performance conditions was met. These awards were released in November 2017 upon vesting.
Market-Based RSAs and RSUs
On January 14, 2016, the Compensation Committee approved and granted 282,394 RSAs and 46,294 RSUs to senior management. These awards include a market condition based on Relative Total Shareholder Return ("TSR") and a service condition that requires continued employment, collectively the "Performance Measures". The vesting percentages of these awards are calculated based on the two-year TSR with a catch-up provision opportunity measured on January 13, 2019 for RSAs and on September 30, 2018 for RSUs. Two-thirds of amounts earned at the end of year two will vest and be distributed on February 20, 2018, while the final one-third earned after two years as well as the catch-up amount earned will vest and be distributed on February 20, 2019 for RSAs and November 20, 2018 for RSUs. The actual payout of shares may range from a minimum of zero shares to a maximum of 328,688 shares granted upon the actual performance against the Performance Measures. The grant date fair value of these awards is determined using a Monte Carlo valuation model. The aggregate value of $2.0 million is recognized as compensation expense over the implied service period and will not be reversed if the market condition is not met.
On January 17, 2017, the Compensation Committee approved and granted 353,508 RSAs and 53,360 RSUs to senior management. These awards include a market condition based on the TSR of Innoviva's common stock as compared to the TSR of the Nasdaq Biotechnology Index ("Index") and a service condition that requires continued employment, collectively the "Performance Measures II". The vesting percentages of these awards are calculated based on the two-year performance period with a catch-up provision opportunity measured on December 31, 2019 for RSAs and on September 30, 2019 for RSUs. Two-thirds of amounts earned at the end of year two will vest and be distributed on February 20, 2019, while the final one-third earned after two years as well as the catch-up amount earned will vest and be distributed on February 20, 2020 for RSAs and November 20, 2019 for RSUs. The actual payout of shares may range from a minimum of zero shares to a maximum of 406,868 shares granted upon the actual performance against the Performance Measures II. The grant date fair value of these awards was determined using a Monte Carlo valuation model. The aggregate value of $3.2 million is recognized as compensation expense over the implied service period and will not be reversed if the market condition is not met.
Director Compensation Program
Our non-employee directors receive compensation for services provided as a director. Each member of our Board of Directors who is not an employee receives both cash and equity compensation for services as a director, member of a committee of the Board of Directors, lead independent director and chairman, as applicable. In October 2017, both the cash and equity components of the compensation program were amended, effective immediately (the "October 2017 Amendments").
Each of our independent directors receives periodic automatic grants of equity awards under a program implemented under the 2012 Plan. These grants are non-discretionary. Only our independent directors or affiliates of such directors are eligible to receive automatic grants under the 2012 Plan. Under the program, each individual who first became a non-employee director will, on the date such individual joins the Board of Directors, automatically be granted a one-time grant of RSUs covering a number of shares of our common stock calculated as $125,000 ($250,000 prior to the October 2017 Amendments) divided by our common stock closing share price on the date of grant as reported on The Nasdaq Global Select Market, rounded down to the nearest whole share (the "Initial RSUs"), plus a one-time grant of RSUs covering a number of shares of our common stock calculated as $225,000 ($250,000 prior to the October 2017 Amendments) divided by our common stock closing share price on the date of grant as reported on The Nasdaq Global Select Market, which would be pro-rated for the number of whole months remaining until the anniversary of the prior year's stockholders' meeting, rounded down to the nearest whole share (the "Pro Rata RSUs"). The Initial RSUs vest in two equal annual installments, while Pro-Rata RSUs vest in a single installment at the sooner of the next annual stockholder meeting or the one-year grant anniversary, in each case subject to the non-employee director's continuous service through the applicable vesting date.
Annually, upon his or her re-election to the Board at the Annual Meeting of Stockholders, each non-employee director is automatically granted an RSU covering a number of shares of our common stock calculated as $225,000 ($250,000 prior to the October 2017 Amendments) divided by our common stock closing share price on the date of grant as reported on The Nasdaq Global Select Market, rounded down to the nearest whole share. Annual RSUs will vest at the sooner of the next annual stockholder meeting or the one-year anniversary of grant, subject to the non-employee director's continuous service through the applicable vesting date. Following the amendment to our non-employee director compensation program, both the annual equity awards and initial equity awards described above remained unchanged with the exception that the number of shares of our Common Stock subject to each award has been reduced.
These RSUs will vest in full upon the director's death, the occurrence of a Change in Control or, with respect to awards made after the October 2017 Amendments, the director's disability before the director's service terminates. Director RSUs carry dividend equivalent rights to be credited with an amount equal to all cash dividends paid on the underlying shares of common stock while unvested. Dividend equivalents are subject to the same terms and conditions, including vesting, as the RSUs to which they attach and are paid in cash upon vesting.
Stock-Based Compensation Expense
Stock-based compensation expense is included in the consolidated statements of operations as follows:
Year Ended December 31,
(In thousands)
2017
2016
2015
Research and development
$
$
$
General and administrative
​
​
​
​
​
​
​
​
​
​
​
Total stock-based compensation expense
$
$
$
​
​
​
​
​
​
​
​
​
​
​
​
​
​
​
​
​
​
​
​
​
​
Stock-based compensation expense included in the consolidated statements of operations by award type is as follows:
Year Ended December 31,
(In thousands)
2017
2016
2015
Stock options
$
$
$
RSUs
RSAs
Performance-based RSAs
Market-based RSUs
—
Market-based RSAs
—
ESPP
​
​
​
​
​
​
​
​
​
​
​
Total stock-based compensation expense
$
$
$
​
​
​
​
​
​
​
​
​
​
​
​
​
​
​
​
​
​
​
​
​
​
As of December 31, 2017, the unrecognized stock-based compensation cost and the estimated weighted-average amortization period were as follows:
(In thousands)
Unrecognized
Weighted-Average
Stock options
$
RSUs
RSAs
Market-based RSUs
Market-based RSAs
​
​
​
​
​
​
​
​
Total unrecognized compensation cost
$
​
​
​
​
​
​
​
​
​
​
​
​
​
​
​
​
Compensation Awards
The following table summarizes equity award activity under the 2012 Plan and Prior Plans and related information:
(In thousands, except per
Number of
Weighted-
Number of
Weighted-
Number of
Weighted-
Balance as of December 31, 2016
$
$
$
Granted
—
—
Exercised
)
—
—
—
—
Released RSUs/RSAs
—
—
)
)
Forfeited
)
)
)
​
​
​
​
​
​
​
​
​
​
​
​
​
​
​
​
​
​
​
​
Balance as of December 31, 2017
​
​
​
​
​
​
​
​
​
​
​
​
​
​
​
​
​
​
​
​
​
​
​
​
​
​
​
​
​
​
​
​
​
​
​
​
​
​
​
​
As of December 31, 2017, the aggregate intrinsic value of the options outstanding was $0.4 million and the aggregate intrinsic value of the options exercisable was $0.4 million.
The total intrinsic value of the options exercised was not material in the years ended December 31, 2017 and 2016, and was $0.5 million in the year ended December 31, 2015. The total estimated fair value of options vested was $3.8 million in the year ended December 31, 2017, $4.7 million in the year ended December 31, 2016 and $10.0 million in the year ended December 31, 2015.
The total estimated fair value of RSUs and PSUs vested was $2.6 million in the year ended December 31, 2017, $3.9 million in the year ended December 31, 2016 and $5.6 million in the year ended December 31, 2015.
The total estimated fair value of RSAs and PSAs vested was $6.3 million in the year ended December 31, 2017, $14.7 million in the year ended December 31, 2016 and $22.3 million in the year ended December 31, 2015.
Valuation Assumptions
There were no stock options granted for the years ended December 31, 2017, 2016 or 2015.
We based the range of weighted-average estimated values of rights granted under the ESPP, as well as the weighted-average assumptions used in calculating these values, on estimates as of the date of grant, as follows:
Year Ended December 31,
2017
2016
2015
Employee stock purchase plan issuances
Risk-free interest rate
1.4% - 1.7%
0.4% - 1.0%
0.1% - 0.9%
Expected term (in years)
0.5 - 2
0.5 - 2
0.5 - 2
Volatility
35% - 44%
39% - 66%
44% - 69%
Dividend yield
0%
0%
0% - 6%
Weighted-average estimated fair value of ESPP shares granted
$3.90
$4.47
$4.52</t>
  </si>
  <si>
    <t>DEBT</t>
  </si>
  <si>
    <t>7. DEBT
Our debt consists of:
December 31,
(In thousands)
2017
2016
Senior secured term loans
$
$
—
Convertible subordinated notes due 2023
Convertible senior notes due 2025
—
Non-recourse notes due 2029
—
​
​
​
​
​
​
​
​
Total debt
Unamortized debt discount and issuance costs
)
)
Current portion of senior secured term loan
)
—
Current portion of non-recourse notes due 2029
—
)
​
​
​
​
​
​
​
​
Net long-term debt
$
$
​
​
​
​
​
​
​
​
​
​
​
​
​
​
​
​
Senior Secured Term Loans
On August 18, 2017, we entered into a credit agreement (the "Credit Agreement") and completed a financing of $250.0 million Term B Loan, the net proceeds of which were used to repay the remaining balance of our 2029 Notes. The Term B Loan will mature on August 18, 2022. Two and one half percent (2.5%) of the initial principal amount is due quarterly beginning December 31, 2017. The remaining outstanding balance is due at maturity. Prepayments, in whole or in part, can be made at any time without a penalty. The Credit Agreement also provides us the ability to request one or more additional tranches of term loans (or increase an existing term loan) at any time prior to maturity. Interest on each term loan, at our option, may bear a varying rate of LIBOR plus 4.5% or a certain alternate base rate plus 3.5%. The initial term loan bears interest at a varying rate of three-month LIBOR plus 4.5%. Interest is due quarterly, beginning November 20, 2017.
The term loans under the Credit Agreement are unconditionally guaranteed by one of our wholly-owned subsidiaries, and will be required to be guaranteed by each of our subsequently acquired or organized direct and indirect restricted wholly-owned domestic subsidiaries whose assets or net revenues exceed 5% of the consolidated assets or net revenues, as the case may be, of our and our restricted subsidiaries (the "Guarantors"). Other domestic restricted subsidiaries, subject to certain customary exceptions, will be required to become Guarantors to the extent that domestic restricted subsidiaries excluded from such guarantee obligation represent, in the aggregate, more than 10% of the consolidated assets and more than 10% of our consolidated net revenues. These loans are senior secured obligations, collateralized by a lien on substantially all of our and the Guarantors' personal property and material real property assets (if any).
Additionally, the Credit Agreement stipulates an annual principal payment of a percentage of Excess Cash Flow ("ECF"), as described therein, to repay the term loans. The percentage of the ECF scales upwards on a tiered basis from 0% to 50%, based on our leverage ratio, as calculated pursuant to the Credit Agreement, as of the last day of the applicable fiscal year. The first ECF application date will be measured as of the end of fiscal year 2018.
In connection with the financing of the Term B Loan, we incurred $2.5 million in original interest discount and $4.9 million in debt issuance costs, which are being amortized to interest expense over the estimated life of the loan using the effective interest method. As of December 31, 2017, the principal balance of the Term B Loan was $243.8 million, of which $25.0 million was classified as a short-term liability.
Convertible Senior Notes Due 2025
On August 7, 2017, we completed a private placement of $192.5 million aggregate principal amount of our 2025 Notes. The proceeds include the 2025 Notes sold pursuant to the $17.5 million over-allotment option granted by us to the initial purchasers, which option was exercised in full. The 2025 Notes were sold in a private placement to qualified institutional buyers pursuant to Rule 144A under the Securities Act of 1933, as amended (the "Securities Act"). The 2025 Notes are senior unsecured obligations and bear interest at a rate of 2.5% per year, payable semi-annually in arrears on February 15 and August 15 of each year, beginning on February 15, 2018.
The 2025 Notes are convertible, based on the applicable conversion rate, into cash, shares of our common stock or a combination thereof, at our election. The initial conversion rate for the 2025 Notes is 57.9240 shares of our common stock per $1,000 principal amount of the 2025 Notes (which is equivalent to an initial conversion price of approximately $17.26 per share), representing a 30.0% conversion premium over the last reported sale price of the Company's common stock on August 1, 2017, which was $13.28 per share. The conversion rate is subject to customary anti-dilution adjustments in certain circumstances. The 2025 Notes will mature on August 15, 2025, unless repurchased or converted in accordance with their terms prior to such date. Prior to February 15, 2025, the 2025 Notes will be convertible at the option of the holders only upon the occurrence of specified events and during certain periods. From, and including, February 15, 2025, until the close of business on the second scheduled trading day immediately preceding the maturity date, the 2025 Notes will be convertible at any time.
Concurrently with the pricing of the offering, we repurchased and retired 1,317,771 shares of our common stock for approximately $17.5 million of the net proceeds from the offering, in privately negotiated transactions effected through one of the initial purchasers or its affiliate, as our agent. The remaining net proceeds from the sale of the 2025 Notes in the offering were used to redeem a portion of the principal outstanding under the 2029 Notes on August 15, 2017.
In accordance with accounting guidance for debt with conversion and other options, we separately account for the liability and equity components of the 2025 Notes by allocating the proceeds between the liability component and the embedded conversion option ("equity component") due to our ability to settle the conversion obligation of the 2025 Notes in cash, common stock or a combination of cash and common stock, at our option. The carrying amount of the liability component was calculated by measuring the fair value of a similar liability that does not have an associated convertible feature using the income approach. The allocation was performed in a manner that reflected our non-convertible debt borrowing rate for similar debt. The equity component of the 2025 Notes of $67.3 million was recognized as a debt discount and represents the difference between the proceeds from the issuance of the 2025 Notes and the fair value of the liability of the 2025 Notes on the date of issuance. The excess of the principal amount of the liability component over its carrying amount ("debt discount") is amortized to interest expense using the effective interest method. The equity component is not re-measured as long as it continues to meet the conditions for equity classification.
Our outstanding 2025 Notes balances as December 31, 2017 consisted of the following:
(In thousands)
December 31,
Liability component
Principal
$
Debt discount and issuance costs, net
)
​
​
​
​
​
Net carrying amount
$
​
​
​
​
​
​
​
​
​
​
Equity component, net
$
​
​
​
​
​
​
​
​
​
​
In connection with the issuance of the 2025 Notes, we incurred approximately $5.4 million of debt issuance costs, which primarily consisted of placement, legal and other professional fees, and allocated these costs to the liability and equity components based on the allocation of the proceeds. Of the total $5.4 million of debt issuance costs, $1.9 million were allocated to the equity component and recorded as a reduction to additional paid-in capital and $3.5 million were allocated to the liability component and recorded as a reduction to the carrying amount of the liability component on the consolidated balance sheet. The portion allocated to the liability component is amortized to interest expense over the expected life of the 2025 Notes using the effective interest method.
The following table sets forth total interest expense recognized related to the 2025 Notes from the date of issuance through December 31, 2017:
(In thousands)
December 31,
Contractual interest expense
$
Amortization of debt issuance costs
Amortization of debt discount
​
​
​
​
​
Total interest and amortization expense
$
​
​
​
​
​
​
​
​
​
​
Convertible Subordinated Notes Due 2023
In January 2013, we completed an underwritten public offering of $287.5 million aggregate principal amount of unsecured convertible subordinated notes, which will mature on January 15, 2023. The financing raised proceeds, net of issuance costs, of approximately $281.2 million, less $36.8 million to purchase two privately-negotiated capped call option transactions in connection with the issuance of the notes. The 2023 Notes bear interest at the rate of 2.125% per year that is payable semi-annually in arrears in cash on January 15 and July 15 of each year, beginning on July 15, 2013.
The 2023 Notes were convertible, at the option of the holder, into shares of our common stock at an initial conversion rate of 35.9903 shares per $1,000 principal amount of the 2023 Notes, subject to adjustment in certain circumstances, which represents an initial conversion price of approximately $27.79 per share.
In connection with the offering of the 2023 Notes, we entered into two privately-negotiated capped call option transactions with a single counterparty. The capped call option transaction is an integrated instrument consisting of a call option on our common stock purchased by us with a strike price equal to the initial conversion price of $27.79 per share for the underlying number of shares and a cap price of $38.00 per share, both of which are subject to adjustments consistent with the 2023 Notes. The cap component is economically equivalent to a call option sold by us for the underlying number of shares with an initial strike price of $38.00 per share. As an integrated instrument, the settlement of the capped call coincides with the due date of the convertible debt. Upon settlement, we would receive from our hedge counterparty a number of shares of our common shares that would range from zero, if the stock price was below $27.79 per share, to a maximum of 2,779,659 shares, if the stock price is above $38.00 per share. However, if the market price of our common stock, as measured under the terms of the capped call transactions, exceeds $38.00 per share, there is no incremental anti-dilutive benefit from the capped call.
The partial conversion by certain holders of the 2023 Notes in July 2014, and dividends declared and paid in 2014 and 2015, the conversion rate with respect to our 2023 Notes was adjusted in total to 50.5818 shares of our common stock per $1,000 principal amount of the 2023 Notes, which represents a conversion price of approximately $19.77 per share. As a result of the conversion rate adjustments, the capped call strike price and cap price were also adjusted accordingly to $19.77 and $27.04, respectively.
For the year ending December 31, 2016, we retired a portion of our 2023 Notes with a face value of $14.1 million and carrying value of $13.9 million by way of purchase in the open market. The 2023 Notes were purchased for a total settlement price of $11.6 million resulting in a gain of $2.3 million, which is included in Other (expense) income, net in the consolidated statement of operations. As a result of the partial retirement of our 2023 Notes, we entered into partial termination agreement of the capped call option transaction described above. The partial termination agreement of the capped call option transaction enabled us to receive $0.6 million from the counterparty, which was recorded as an increase in additional paid-in capital in our consolidated balance sheets as of December 31, 2016.
Non-Recourse Notes Due 2029
In April 2014, we entered into certain note purchase agreements relating to the private placement of $450.0 million aggregate principal amount of non-recourse fixed rate term notes due 2029. The 2029 Notes had an annual interest rate of 9%, and prior to May 15, 2016, in the event that the specified portion of royalties received in a quarter was less than the interest accrued for the quarter, the principal amount of the 2029 Notes increased by the interest shortfall amount for that period, and considered as payment in kind ("PIK"). In total, $44.0 million of interest expense was added to the principal balance of the 2029 Note.
During the years ended December 31, 2017 and 2016, respectively, the principal balance of the 2029 Notes was paid down by $29.6 million and $6.8 million, respectively, with the payments received from the royalty revenues. In May 2017, we redeemed $50.0 million on the 2029 Notes.
In August 2017, we redeemed the remaining principal balance of $407.6 million with the net proceeds from the 2025 Notes and Term B Loan. In connection with the sale of the 2029 Notes in 2014, we incurred approximately $15.3 million in debt issuance costs, which were being amortized to interest expense over the estimated life of the 2029 Notes. With the redemptions of the 2029 Notes in 2017, we wrote off $7.3 million of unamortized debt issuance costs which is included in Other income (expense), net in our consolidated statements of operations.
Debt Maturities
The aggregate scheduled maturities of our long-term debt as of December 31, 2017 are as follows:
(In thousands)
December 31,
Years ending December 31:
2018
$
2019
2020
2021
2022
Thereafter
​
​
​
​
​
Total
$
​
​
​
​
​
​
​
​
​
​</t>
  </si>
  <si>
    <t>SHAREHOLDERS' DEFICIT</t>
  </si>
  <si>
    <t>8. STOCKHOLDERS' DEFICIT
Share Repurchase Program
In February 2017, we announced a new capital return plan, the 2017 Capital Return Plan. The 2017 Capital Return Plan authorized a combination of repurchases of stock and/or repurchases, redemptions or prepayments of debt up to $150.0 million, through tender offers, open market purchases, private transactions, exchange offers or other means through December 31, 2017. In August 2017, we repurchased 1,317,771 shares of our common stock for approximately $17.5 million of the net proceeds from the offering of the 2025 Notes. In October 2017, we entered into an accelerated share repurchase (ASR) agreement with a financial institution to repurchase $80.0 million of our common stock under the 2017 Capital Return Plan. In December 2017, we repurchased of 6,112,335 shares of our common stock under the ASR agreement. The following table shows our share repurchase activity and related information on the ASR:
(In thousands except per share data)
Purchase period end date
December 2017
Shares repurchased and retired
Amount
$
Average price per share
$
On October 28, 2015, we announced the 2016 Share Repurchase Program. As a component of the Share Repurchase Program, on October 30, 2015, we commenced a "modified Dutch auction" tender offer (the "October 2015 TO") to purchase up to $75 million of our common stock, at a price per share of not less than $8.50 and not greater than $9.25, which was contingent upon satisfaction of customary conditions. The October 2015 TO expired on December 1, 2015. The following table shows our share repurchase activity and related information on the October 2015 TO:
(In thousands except per share data)
Purchase period end date
December 2015
Shares repurchased and retired
Amount
$
Average price per share
$
Additionally, as part of the 2016 Share Repurchase Program, we repurchased shares of our common stock in the open market, which were retired upon repurchase, during the periods presented as follows:
December 31,
(In thousands except per share data)
2016
2015
Shares repurchased and retired
Amount
$
$
Average price per share
$
$</t>
  </si>
  <si>
    <t>COMMITMENTS AND CONTINGENCIES</t>
  </si>
  <si>
    <t>9. COMMITMENTS AND CONTINGENCIES
As disclosed in our Current Report on Form 8-K, filed with the SEC on April 26, 2017, on April 20, 2017, Sarissa Capital Domestic Fund LP and certain of its affiliates (together, "Sarissa") filed a Verified Complaint Pursuant to Section 225 of the Delaware General Corporation Law and for Specific Performance in the Delaware Court of Chancery, captioned Sarissa Capital Domestic Fund LP, et al. v. Innoviva, Inc., C.A. No. 2017-0309-JRS. Sarissa alleged that it had entered into a binding agreement to settle its proxy contest in exchange for the inclusion of each of George W. Bickerstaff, III and Odysseas Kostas, M.D. on our Board of Directors and Sarissa sought specific performance of the alleged agreement. Following trial, in December 2017, the Court issued a final judgement in favor of Sarissa, and the Company expanded our Board of Directors from six to eight members and added Dr. Kostas and Mr. Bickerstaff as directors.
From time to time, we may also be involved in legal proceedings in the ordinary course of business.
Operating Lease and Lease Guarantee
In 2014, our facility leases in South San Francisco, California were assigned to Theravance Biopharma, Inc. However, if Theravance Biopharma, Inc. were to default on its lease obligations, we have in substance guaranteed the lease payments for these facilities. We would also be responsible for lease-related payments including utilities, property taxes, and common area maintenance, which may be as much as the actual lease payments. As of December 31, 2017, the total remaining lease payments, which run through May 2020, were $15.6 million. The carrying value of this lease guarantee was $0.8 million as of December 31, 2017 and is reflected in other long-term liabilities in our consolidated balance sheet. Amortization on the lease guarantee commenced in 2016 and amortization amount for the years ended December 31, 2017 and 2016 was $0.3 million and $0.2 million, respectively.
Minimum lease payments on our corporate headquarters as of December 31, 2017 are as follows:
(In thousands)
Years ending December 31:
2018
$
2019
2020
2021
2022
Thereafter
​
​
​
​
​
Total
$
​
​
​
​
​
​
​
​
​
​
Guarantees and Indemnifications
We indemnify our officers and directors for certain events or occurrences, subject to certain limits. We believe the fair value of these indemnification agreements is minimal. Accordingly, we have not recognized any liabilities relating to these agreements as of December 31, 2017.</t>
  </si>
  <si>
    <t>INCOME TAXES</t>
  </si>
  <si>
    <t>10. INCOME TAXES
The impacts of the differences between the expected U.S. federal statutory income tax to our income tax expense are as follows:
Year Ended December 31,
(In thousands)
2017
2016
2015
Expected tax at federal statutory rate
$
$
$
)
State income tax, net of federal benefit
—
—
Non-deductible executive compensation
Other
)
)
Impact of tax reform rate change
—
—
Change in valuation allowance
)
)
​
​
​
​
​
​
​
​
​
​
​
Income tax expense
$
$
$
—
​
​
​
​
​
​
​
​
​
​
​
​
​
​
​
​
​
​
​
​
​
​
Deferred income taxes reflect the net tax effects of temporary differences between the carrying amounts of assets and liabilities for financial reporting purposes and the amounts used for income tax purposes. Significant components of our deferred tax assets and deferred tax liabilities are as follows:
As of December 31,
(In thousands)
2017
2016
Deferred tax assets
Net operating loss carryforwards
$
$
Deferred revenues
—
Research and development tax credit carryforwards
Other
​
​
​
​
​
​
​
​
Total deferred tax assets before valuation allowance
Valuation allowance
)
)
​
​
​
​
​
​
​
​
Total deferred tax assets
—
Deferred tax liabilities
Debt issuance discount and other
)
—
​
​
​
​
​
​
​
​
Net deferred tax assets
$
—
$
—
​
​
​
​
​
​
​
​
​
​
​
​
​
​
​
​
Realization of deferred tax assets is dependent on future taxable income. Accordingly, the deferred tax assets have been fully offset by a valuation allowance. The valuation allowance decreased by $181.2 million in the year ended December 31, 2017, increased by $20.6 million in the year ended December 31, 2016, and increased by $4.7 million in the year ended December 31, 2015.
The decrease in the valuation allowance in the year ended December 31, 2017 was primarily related to net operating losses utilization during 2017, and remeasurement of the deferred tax assets and liabilities due to enactment of Tax Cuts and Jobs Act. The increase in the valuation allowance in the year ended December 31, 2016 was primarily due to early adoption of the FASB issued ASU 2016-09, Improvements to Employee Share-Based Payment Accounting, ("ASU 2016-09"), for which we recognized additional excess stock option tax benefits of $46.9 million in net operating loss carryforwards.
As of December 31, 2017, we had federal net operating loss carryforwards of approximately $1.0 billion, which will expire from 2026 through 2035, and federal research and development tax credit carryforwards of approximately $45.2 million, which will expire from 2018 through 2034. We also had state net operating loss carryforwards of approximately $654.2 million expiring in the years 2028 through 2035 and state research tax credits of approximately $32.3 million, which do not expire.
Utilization of net operating loss and tax credit carryforwards may be subject to a substantial annual limitation due to ownership change limitations provided by the Internal Revenue Code and similar state provisions. Annual limitations may result in expiration of net operating loss and tax credit carryforwards before some or all of such amounts have been utilized.
Our policy is to recognize interest and/or penalties related to income tax matters in income tax expense. As of December 31, 2017 and 2016, we had no accrued interest or penalties.
The Company conducted a 382 analysis through December 31, 2016 to determine whether an ownership change had occurred since inception. The Section 382 study concluded that it is more likely than not that the Company did not experience an ownership change during the testing period. However, notwithstanding the applicable annual limitations, no portion of the net operating loss or credit carryforwards are expected to expire before becoming available to reduce federal and state income tax liabilities as a result of those identified ownership changes. If we undergo another ownership change, the utilization of the pre-ownership change net operating loss carryforwards or pre-ownership change tax attributes, such as research tax credits, to offset the post-ownership change income may be subject to an annual limitation, pursuant to Section 382 and 383 of the Internal Revenue Code of 1986, as amended. Similar rules may apply under state tax laws.
On December 22, 2017, the U.S. government enacted comprehensive tax legislation commonly referred to as the Tax Cuts and Jobs Act (the "Tax Act"). The Tax Act makes broad and complex changes to the U.S. tax code, including, but not limited to, reducing the U.S. federal corporate tax rate from 35% to 21%, and creating a new limitation on deductible interest expense. The Tax Act reduces the corporate tax rate to 21%, effective January 1, 2018.
The staff of the SEC has recognized the complexity of reflecting the impacts of the TCJA, and, on December 22, 2017, issued guidance in Staff Accounting Bulletin 118 ("SAB 118"). SAB 118 clarifies accounting for income taxes under ASC Topic 740, Income Taxes ("ASC 740"), if information is not yet available or complete and provides for up to a one-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TCJA being enacted.
The Company has recognized the provisional tax impacts related to the revaluation of deferred tax assets and liabilities. The Company has recorded a net decrease related to federal deferred tax assets and deferred tax liabilities of $124.0 million, with an offsetting change in valuation allowance of $124.0 million for the year ended December 31, 2017. The ultimate impact may differ from provisional amounts, possibly materially, due to, among other things, additional analysis, changes in interpretations and assumptions the Company has made, additional regulatory guidance that may be issued, and actions the Company may take as a result of the Tax Act. The accounting is expected to be complete when the 2017 U.S. corporate income tax return is filed in 2018.
Uncertain Tax Positions
A reconciliation of the beginning and ending balances of the total amounts of unrecognized tax benefits are as follows (in thousands):
Unrecognized tax benefits as of December 31, 2014
$
Gross increase in tax portions for 2015
​
​
​
​
​
Unrecognized tax benefits as of December 31, 2017, 2016 and 2015
$
​
​
​
​
​
​
​
​
​
​
In the event that we are able to recognize these uncertain positions, most of the $15.5 million of the unrecognized benefit would reduce our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We are subject to taxation in the U.S. and various state jurisdictions. The tax years 1999 and forward remain open to examination by the federal and most state tax authorities due to net operating loss and overall credit carryforward positions.</t>
  </si>
  <si>
    <t>SUBSEQUENT EVENTS</t>
  </si>
  <si>
    <t>11. SUBSEQUENT EVENTS
On February 12, 2018, the Company entered into an agreement with Sarissa Capital Management LP, and certain of its affiliates (collectively, the "Sarissa Group") related to the Company's 2018 Annual Meeting of Stockholders (the "2018 Meeting"). The agreement provided for, among other things, the concurrent appointment of three designees of the Sarissa Group as members of the Company's Board of Directors and an agreement to recommend and nominate a five-person slate of directors for election at the 2018 Annual Meeting composed of the three new directors and two current directors of the Company and pay the Sarissa Group $2.7 million, which is considered a related party transaction under GAAP as two of Sarissa Capital's principals are the members of the Company's Board of Directors.
As previously disclosed on a Current Report on Form 8-K filed with the SEC on February 7, 2018, the Company announced the (i) appointment of Eric d'Esparbes as the Company's interim Principal Executive Officer, effective February 6, 2018, following the resignation of the Company's former President and Chief Executive Officer at the request of the Board of Directors; and (ii) the resignation of its former chief business officer effective February 7, 2018.</t>
  </si>
  <si>
    <t>SUPPLEMENTARY FINANCIAL DATA (UNAUDITED)</t>
  </si>
  <si>
    <t>SUPPLEMENTARY FINANCIAL DATA (UNAUDITED)
The following table presents certain unaudited consolidated quarterly financial information for the eight quarters in the period ended December 31, 2017. This information has been prepared on the same basis as the audited consolidated financial statements and includes all adjustments (consisting only of normal recurring adjustments) necessary to present fairly the unaudited quarterly results of operations set forth herein.
For the Quarters Ended
March 31
June 30
September 30
December 31
2017
Net revenue
$
$
$
$
Total operating expenses
)
)
)
)
Income from operations
Net income
Net income attributable to noncontrolling interest
—
—
—
Net income attributable to Innoviva stockholders
$
$
$
$
Basic net income per share
$
$
$
$
Diluted net income per share
$
$
$
$
For the Quarters Ended
March 31
June 30
September 30
December 31
2016
Net revenue
$
$
$
$
Total operating expenses
)
)
)
)
Income from operations
Net income
$
$
$
$
Basic net income per share
$
$
$
$
Diluted net income per share
$
$
$
$</t>
  </si>
  <si>
    <t>DESCRIPTION OF OPERATIONS AND SUMMARY OF SIGNIFICANT ACCOUNTING POLICIES (Policies)</t>
  </si>
  <si>
    <t>Principles of Consolidation</t>
  </si>
  <si>
    <t>Principles of Consolidation
The accompanying consolidated financial statements include the accounts of Innoviva and its wholly owned subsidiaries and a variable interest entity for which the Company is the primary beneficiary. All intercompany balances and transactions have been eliminated in consolidation. For the consolidated variable interest entity, the Company records net income attributable to noncontrolling interest on its consolidated statements of operations equal to the percentage of ownership interest retained in such entity by the respective noncontrolling party.</t>
  </si>
  <si>
    <t>Use of Management's Estimates</t>
  </si>
  <si>
    <t>Use of Management's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Management evaluates its significant accounting policies and estimates on an ongoing basi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Certain Risks and Concentrations</t>
  </si>
  <si>
    <t>Certain Risks and Concentrations
Our financial instruments that are exposed to concentrations of credit risk consist primarily of cash and cash equivalents and marketable securities. Although we deposit our cash with multiple financial institutions, our deposits, at times, may exceed federally insured limits. Refer to "Segment Reporting" below for concentrations with respect to revenues and geographic locations.</t>
  </si>
  <si>
    <t>Segment Reporting</t>
  </si>
  <si>
    <t>Segment Reporting
We operate in a single segment, which is to provide capital return to stockholders by maximizing the potential value of our respiratory assets partnered with GSK. Revenues are generated from our collaborative arrangements and royalty payments from GSK, located in Great Britain. Our facilities are located within the United States.</t>
  </si>
  <si>
    <t>Variable Interest Entity</t>
  </si>
  <si>
    <t>Variable Interest Entity
We evaluate our ownership, contractual and other interest in entities to determine if they are variable-interest entities ("VIE"), whether we have a variable interest in those entities and the nature and extent of those interests. Based on our evaluations, if we determine we are the primary beneficiary of such VIEs, we consolidate such entities into our financial statements. We consolidate the financial results of TRC, which we have determined to be a VIE, because we have the power to direct the economically significant activities of TRC and the obligation to absorb losses of, or the right to receive benefits from, TRC. The financial position and results of operations of TRC are not material for the periods presented.</t>
  </si>
  <si>
    <t>Cash and Cash Equivalents</t>
  </si>
  <si>
    <t>Cash and Cash Equivalents
We consider all highly liquid investments purchased with a maturity of three months or less on the date of purchase to be cash equivalents. Cash equivalents are carried at cost, which approximates fair value.</t>
  </si>
  <si>
    <t>Investments in Marketable Securities</t>
  </si>
  <si>
    <t>Investments in Marketable Securities
We invest in short-term investments and marketable securities, primarily corporate notes, government securities, government agencies, and government commercial papers. We limit the amount of credit exposure with any one issuer, industry or geographic area for investments other than instruments backed by the U.S. federal government. We classify our marketable securities as available-for-sale securities and report them at fair value in cash equivalents or short-term marketable securities on the consolidated balance sheets with related unrealized gains and losses included as a component of stockholders' deficit. The amortized cost of debt securities is adjusted for amortization of premiums and accretion of discounts to maturity, which is included in interest income on the consolidated statements of operations. Realized gains and losses, if any, on available-for-sale securities are included in interest income. The cost of securities sold is based on the specific identification method. Interest and dividends on securities classified as available-for-sale are included in interest incom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o other income (expense), net.</t>
  </si>
  <si>
    <t>Fair Value of Financial Instruments</t>
  </si>
  <si>
    <t>Fair Value of Financial Instru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and little, if any, market activity for the assets.
Financial instruments include cash equivalents, marketable securities, receivables from collaborative arrangements, accounts payable, and accrued liabilities. Cash equivalents and marketable securities are carried at estimated fair value. The carrying value of receivables from collaborative arrangements, accounts payable, and accrued liabilities approximate their estimated fair value due to the relatively short-term nature of these instruments.</t>
  </si>
  <si>
    <t>Property and Equipment</t>
  </si>
  <si>
    <t>Property and Equipment
Property and equipment as of December 31, 2017 and 2016, which consisted of equipment, computer equipment, software, office furniture and fixture, amounted to $0.2 million and $0.4 million, respectively.
Property, equipment and leasehold improvements are stated at cost and depreciated using the straight-line method as follows:
Leasehold improvements
Shorter of remaining lease terms or useful life
Equipment, furniture and fixtures
5 - 7 years
Software and computer equipment
3 years
Depreciation expense for the years ended December 31, 2017, 2016 and 2015 was $0.2 million, $0.1 million and $0.1 million, respectively.</t>
  </si>
  <si>
    <t>Capitalized Software</t>
  </si>
  <si>
    <t>Capitalized Software
We capitalize certain costs related to direct material and service costs for software obtained for internal use. Capitalized software costs are depreciated over three years.</t>
  </si>
  <si>
    <t>Capitalized Fees Paid to a Related Party</t>
  </si>
  <si>
    <t>Capitalized Fees Paid to a Related Party
We capitalize fees paid to licensors related to agreements for approved products or commercialized products. We capitalize these fees as capitalized fees paid to a related party ("Capitalized Fees") and amortize these Capitalized Fees on a straight-line basis over their estimated useful lives upon the commercial launch of the product, which has been shortly after regulatory approval of such product. The estimated useful lives of these Capitalized Fees are based on a country-by-country and product-by-product basis, as the later of the expiration or termination of the last patent right covering the compound in such product in such country and 15 years from first commercial sale of such product in such country, unless the agreement is terminated earlier. Consistent with our policy for classification of costs under the research and development collaborative arrangements, the amortization of these Capitalized Fees are recognized as a reduction of royalty revenue. We review our Capitalized Fees for impairment on a product-by-product basis for each major geographic area when events or changes in circumstances indicate that the carrying amount of such assets may not be recoverable. The recoverability of Capitalized Fees is measured by comparing the asset's carrying amount to the expected undiscounted future cash flows that the asset is expected to generate. The determination of recoverability typically requires various estimates and assumptions, including estimating the useful life over which cash flows will occur, their amount, and the asset's residual value, if any. We derive the required cash flow estimates from near-term forecasted product sales and long-term projected sales in the corresponding market.</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Collaborative Arrangements and Multiple-Element Arrangements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For our arrangements with GSK, we recognize revenue from non-refundable, upfront fees and development contingent payments in the same manner as the final deliverable, which is ratably over the expected term of our performance of research and development services under the agreements. These upfront or contingent payments received, pending recognition as revenue, are recorded as deferred revenue. We periodically review the estimated performance period of our contracts based on the progress of our programs. The effect of any change made to an estimated performance period and, therefore revenue recognized, would occur on a prospective basis in the period that the change was made.
The remaining deferred revenue under the GSK Strategic Alliance Agreement was fully recognized during the year ending December 31, 2017 because there is no remaining performance obligation for Innoviva under the MABA program.
Royalties
We recognize royalty revenue on licensee net sales of products with respect to which we have contractual royalty rights in the period in which the royalties are earned and reported to us and collectability is reasonably assured. Royalties are recognized net of amortization of capitalized fees associated with any approval and launch milestone payments made to GSK.
Allowance for Doubtful Accounts
We maintain a policy to record allowances for potentially doubtful accounts for estimated losses resulting from the inability of our customers to make required payments. As of December 31, 2017, there were no allowances for doubtful accounts and we have not had any write-offs historically.</t>
  </si>
  <si>
    <t>Fair Value of Stock-Based Compensation Awards</t>
  </si>
  <si>
    <t>Fair Value of Stock-Based Compensation Awards
We use the Black-Scholes-Merton option pricing model to estimate the fair value of options granted under our equity incentive plans and rights to acquire stock granted under our employee stock purchase plan ("ESPP"). The Black-Scholes-Merton option valuation model requires the use of assumptions, including the expected term of the award and the expected stock price volatility. We use the "simplified" method as described in Staff Accounting Bulletin No. 107, "Share-Based Payment," for the expected option term. We use our historical volatility to estimate expected stock price volatility.
Restricted stock units ("RSUs") and restricted stock awards ("RSAs") are measured based on the fair market values of the underlying stock on the dates of grant.
Stock-based compensation expense is calculated based on awards ultimately expected to vest and was reduced for estimated forfeitures at the time of grant and revised, if necessary, in subsequent periods if actual forfeitures differed from those estimates. Our estimated annual forfeiture rates for stock options, RSUs and RSAs are based on our historical forfeiture experience.
The estimated fair value of stock options, RSUs and RSAs is expensed on a ratable or straight-line basis over the expected term of the grant or expected term of the vesting and the estimated fair value of performance-contingent RSUs and RSAs is expensed using an accelerated method over the term of the award once we have determined that it is probable that performance milestones will be achieved. Compensation expense for RSUs and RSAs that contain performance conditions is based on the grant date fair value of the award. Compensation expense is recorded over the requisite service period based on management's best estimate as to whether it is probable that the shares awarded are expected to vest. We assess the probability of the performance milestones being met on a continuous basis. The grant date fair value of the RSUs and RSAs with a market condition is determined using a Monte Carlo valuation model and the compensation expense is recognized over the implied service period.
Compensation expense for purchases under the ESPP is recognized based on the fair value of the common stock on the date of offering, less the purchase discount percentage provided for in the plan.</t>
  </si>
  <si>
    <t>Amortization of Debt Issuance Costs from Non Recourse Notes Due 2029</t>
  </si>
  <si>
    <t>Amortization of Debt Issuance Costs from Non-Recourse Notes Due 2029
In April 2014, we entered into certain note purchase agreements relating to the private placement of $450.0 million aggregate principal amount of non-recourse 9% fixed rate term notes due the 2029 (the "2029 Notes") issued by our wholly-owned subsidiary.
We incurred approximately $15.3 million in transaction costs in connection with issuance of the 2029 Notes, which we amortized to interest expense over the estimated life of the 2029 Notes based on the effective interest method. In May 2017, we redeemed $50 million on the 2029 Notes. In August 2017, we redeemed the remaining principal balance of $407.6 million with the net proceeds from the convertible senior notes due 2025 (the "2025 Notes") and Term B Loan. With the redemptions of the 2029 Notes, we recorded $7.3 million loss on the extinguishment and presented it as part of Other income (expense), net in our consolidated statements of operations.</t>
  </si>
  <si>
    <t>Income Taxes</t>
  </si>
  <si>
    <t>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None of our currently unrecognized tax benefits would affect our effective income tax rate if recognized, due to the valuation allowance that currently offsets our deferred tax assets. We do not anticipate the total amount of unrecognized income tax benefits relating to uncertain tax positions existing as of December 31, 2017 will significantly increase or decrease in the next 12 months.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he recognition and measurement of tax benefits requires significant judgment. Judgments concerning the recognition and measurement of a tax benefit might change as new information becomes available.</t>
  </si>
  <si>
    <t>Comprehensive Income (Loss)</t>
  </si>
  <si>
    <t>Comprehensive Income (Loss)
Comprehensive income (loss) is comprised of net income (loss) and other comprehensive income (loss). Other comprehensive income (loss) consists of changes in unrealized and realized gains and losses on our marketable securities.</t>
  </si>
  <si>
    <t>Related Parties</t>
  </si>
  <si>
    <t>Related Parties
GSK owned 31.4% of our outstanding common stock as of December 31, 2017. Transactions with GSK are described in Note 3, "Collaborative Arrangements".
In filings with the Securities and Exchange Commission, BlackRock, Inc., a global provider of investment, advisory and risk management solutions, reported beneficial ownership of more than 10% of our outstanding common stock as of December 31, 2017. We use an external asset manager, not affiliated with BlackRock, Inc., to manage a portion of our cash and investments portfolio. We had $64.3 million invested in BlackRock Liquidity Money Market Fund as of December 31, 2016 through our external asset manager. The money market fund invests in U.S. Treasury bills, notes, trust receipts and direct obligations of the U.S. Treasury and repurchase agreements relating to direct treasury obligations. We had no investment in this fund as of December 31, 2017.</t>
  </si>
  <si>
    <t>Recently Issued Accounting Pronouncements Not Yet Adopted</t>
  </si>
  <si>
    <t>Recently Issued Accounting Pronouncements Not Yet Adopted
In April 2016, the FASB issued ASU 2016-10 to clarify the implementation guidance on licensing and the identification of performance obligations consideration included in ASU 2014-09, Revenue from Contracts with Customers ("ASU 2014-09"), which is also known as ASC 606, was issued in May 2014 and outlines a single comprehensive model for entities to use in accounting for revenue arising from contracts with customers and supersedes most current revenue recognition guidance, including industry-specific guidance. In March 2016, the FASB issued ASU 2016-08 to provide amendments to clarify the implementation guidance on principal versus agent considerations. This standard is effective for us on January 1, 2018. We implemented the standard on January 1, 2018 on a modified retrospective basis to contracts which are not completed as of this date. This standard will not have a material impact on our consolidated financial statements as we do not have any unrecognized transaction price, other than sales-based royalty revenue, or any remaining performance obligations under our collaboration agreements as of the initial adoption date.
In February 2016, the FASB issued ASU 2016-02, Leases, which supersedes the lease recognition requirements in ASC Topic 840, Leases . The standard requires an entity to recognize right-of-use assets and lease liabilities arising from a lease for both financing and operating leases in the consolidated balance sheets but recognize the impact on the consolidated statement of operations and cash flows in a similar manner under current GAAP. The standard also requires additional qualitative and quantitative disclosures. The standard is effective for us at the beginning January 1, 2019 and requires transition under a modified retrospective method. The most significant impact of the update to us is that we will be required to recognize a "right-of-use" asset and lease liability for the operating lease agreement that was not previously included on the balance sheet under the existing lease guidance. We anticipate that there will be no material impact on our consolidated statement of operations from the adoption of ASU 2016-02.</t>
  </si>
  <si>
    <t>DESCRIPTION OF OPERATIONS AND SUMMARY OF SIGNIFICANT ACCOUNTING POLICIES (Tables)</t>
  </si>
  <si>
    <t>Schedule of property, equipment and leasehold improvements useful lives</t>
  </si>
  <si>
    <t>Leasehold improvements
Shorter of remaining lease terms or useful life
Equipment, furniture and fixtures
5 - 7 years
Software and computer equipment
3 years</t>
  </si>
  <si>
    <t>NET INCOME (LOSS) PER SHARE (Tables)</t>
  </si>
  <si>
    <t>Schedule of computation of basic and diluted net income (loss) per share</t>
  </si>
  <si>
    <t>Year Ended December 31,
(In thousands except per share data)
2017
2016
2015
Numerator:
Net income (loss) attributable to Innoviva stockholders, basic
$
$
$
)
Add: interest expense on 2023 Notes
—
​
​
​
​
​
​
​
​
​
​
​
Net income (loss) attributable to Innoviva stockholders, diluted
$
$
$
)
​
​
​
​
​
​
​
​
​
​
​
​
​
​
​
​
​
​
​
​
​
​
Denominator:
Weighted-average shares used to compute basic net income (loss) per share attributable to Innoviva stockholders
Dilutive effect of 2023 Notes
—
Dilutive effect of options and awards granted under equity incentive plan and employee stock purchase plan
—
​
​
​
​
​
​
​
​
​
​
​
Weighted-average shares used to compute diluted net income (loss) per share attributable to Innoviva stockholders
​
​
​
​
​
​
​
​
​
​
​
​
​
​
​
​
​
​
​
​
​
​
Net income (loss) per share attributable to Innoviva stockholders
Basic
$
$
$
)
​
​
​
​
​
​
​
​
​
​
​
​
​
​
​
​
​
​
​
​
​
​
Diluted
$
$
$
)
​
​
​
​
​
​
​
​
​
​
​
​
​
​
​
​
​
​
​
​
​
​</t>
  </si>
  <si>
    <t>Schedule of anti-dilutive securities</t>
  </si>
  <si>
    <t>Year Ended December 31,
(In thousands)
2017
2016
2015
Outstanding options and awards granted under equity incentive plan and employee stock purchase plan
Shares issuable upon conversion of 2023 Notes
—
—
​
​
​
​
​
​
​
​
​
​
​
​
​
​
​
​
​
​
​
​
​
​
​
​
​
​
​
​
​
​
​
​
​</t>
  </si>
  <si>
    <t>COLLABORATIVE ARRANGEMENTS (Tables)</t>
  </si>
  <si>
    <t>Schedule of revenue from collaborative arrangements</t>
  </si>
  <si>
    <t>Year Ended December 31,
(In thousands)
2017
2016
2015
Royalties from a related party—RELVAR/BREO
$
$
$
Royalties from a related party—ANORO
Royalties from a related party—TRELEGY
—
—
​
​
​
​
​
​
​
​
​
​
​
Total royalties from a related party
Less: amortization of capitalized fees paid to a related party
)
)
)
​
​
​
​
​
​
​
​
​
​
​
Royalty revenue
Strategic alliance—MABA program license
​
​
​
​
​
​
​
​
​
​
​
​
​
​
​
​
​
​
​
​
​
​
Total net revenue from GSK
$
$
$
​
​
​
​
​
​
​
​
​
​
​
​
​
​
​
​
​
​
​
​
​
​</t>
  </si>
  <si>
    <t>AVAILABLE-FOR-SALE SECURITIES AND FAIR VALUE MEASUREMENTS (Tables)</t>
  </si>
  <si>
    <t>Schedule of amortized cost and estimated fair values for available-for-sale securities</t>
  </si>
  <si>
    <t>December 31, 2017
(In thousands)
Amortized
Gross
Gross
Estimated
U.S. government securities
$
$
—
$
)
$
U.S. government agencies
—
)
U.S. corporate notes
—
)
U.S. commercial papers
—
—
Money market funds
—
—
​
​
​
​
​
​
​
​
​
​
​
​
​
​
Total
$
$
—
$
)
$
​
​
​
​
​
​
​
​
​
​
​
​
​
​
​
​
​
​
​
​
​
​
​
​
​
​
​
​
December 31, 2016
(In thousands)
Amortized
Gross
Gross
Estimated
U.S. government agencies
$
$
$
—
$
U.S. commercial papers
—
—
Money market funds
—
—
​
​
​
​
​
​
​
​
​
​
​
​
​
​
Total
$
$
$
—
$
​
​
​
​
​
​
​
​
​
​
​
​
​
​
​
​
​
​
​
​
​
​
​
​
​
​
​
​</t>
  </si>
  <si>
    <t>Schedule of available-for-sale securities measured on a recurring basis</t>
  </si>
  <si>
    <t>Estimated Fair Value Measurements as of
Quoted Price in
Significant Other
Significant
Types of Instruments
Level 1
Level 2
Level 3
Total
Assets
U.S. government securities
$
—
$
$
—
$
U.S. government agencies
—
—
U.S. corporate notes
—
—
U.S. commercial papers
—
—
Money market funds
—
—
​
​
​
​
​
​
​
​
​
​
​
​
​
​
Total assets measured at estimated fair value
$
$
$
—
$
​
​
​
​
​
​
​
​
​
​
​
​
​
​
​
​
​
​
​
​
​
​
​
​
​
​
​
​
Liabilities
Term B Loan
$
—
$
$
—
$
2023 Notes
—
—
2025 Notes
—
—
​
​
​
​
​
​
​
​
​
​
​
​
​
​
Total fair value of liabilities
$
—
$
$
—
$
​
​
​
​
​
​
​
​
​
​
​
​
​
​
​
​
​
​
​
​
​
​
​
​
​
​
​
​
Estimated Fair Value Measurements as of
Quoted Price in
Significant Other
Significant
Types of Instruments
Level 1
Level 2
Level 3
Total
Assets
U.S. government agencies
$
—
$
$
—
$
U.S. commercial papers
—
—
Money market funds
—
—
​
​
​
​
​
​
​
​
​
​
​
​
​
​
Total assets measured at estimated fair value
$
$
$
—
$
​
​
​
​
​
​
​
​
​
​
​
​
​
​
​
​
​
​
​
​
​
​
​
​
​
​
​
​
Liabilities
2023 Notes
$
—
$
$
—
$
2029 Notes
—
—
​
​
​
​
​
​
​
​
​
​
​
​
​
​
Total fair value of liabilities
$
—
$
$
—
$
​
​
​
​
​
​
​
​
​
​
​
​
​
​
​
​
​
​
​
​
​
​
​
​
​
​
​
​</t>
  </si>
  <si>
    <t>CAPITALIZED FEES PAID TO A RELATED PARTY (Tables)</t>
  </si>
  <si>
    <t>Schedule of capitalized fees paid to a related party</t>
  </si>
  <si>
    <t>December 31,
Amortization period
(In thousands)
2017
2016
United States
2013 - 2030
$
$
Europe
2013 - 2029
Japan
2013 - 2029
​
​
​
​
​
​
​
​
​
​
Gross carrying value
Accumulated amortization
)
)
​
​
​
​
​
​
​
​
​
​
Net carrying value
$
$
​
​
​
​
​
​
​
​
​
​
​
​
​
​
​
​
​
​
​
​</t>
  </si>
  <si>
    <t>STOCK BASED COMPENSATION (Tables)</t>
  </si>
  <si>
    <t>Schedule of stock-based compensation expense</t>
  </si>
  <si>
    <t>Year Ended December 31,
(In thousands)
2017
2016
2015
Research and development
$
$
$
General and administrative
​
​
​
​
​
​
​
​
​
​
​
Total stock-based compensation expense
$
$
$
​
​
​
​
​
​
​
​
​
​
​
​
​
​
​
​
​
​
​
​
​
​</t>
  </si>
  <si>
    <t>Schedule of stock-based compensation expense included in the consolidated statements of operations by award type</t>
  </si>
  <si>
    <t>Year Ended December 31,
(In thousands)
2017
2016
2015
Stock options
$
$
$
RSUs
RSAs
Performance-based RSAs
Market-based RSUs
—
Market-based RSAs
—
ESPP
​
​
​
​
​
​
​
​
​
​
​
Total stock-based compensation expense
$
$
$
​
​
​
​
​
​
​
​
​
​
​
​
​
​
​
​
​
​
​
​
​
​</t>
  </si>
  <si>
    <t>Schedule of unrecognized stock-based compensation cost and the estimated weighted-average amortization period</t>
  </si>
  <si>
    <t>As of December 31, 2017, the unrecognized stock-based compensation cost and the estimated weighted-average amortization period were as follows:
(In thousands)
Unrecognized
Weighted-Average
Stock options
$
RSUs
RSAs
Market-based RSUs
Market-based RSAs
​
​
​
​
​
​
​
​
Total unrecognized compensation cost
$
​
​
​
​
​
​
​
​
​
​
​
​
​
​
​
​</t>
  </si>
  <si>
    <t>Summary of equity award activity under the 2012 plan and prior plans</t>
  </si>
  <si>
    <t>(In thousands, except per
Number of
Weighted-
Number of
Weighted-
Number of
Weighted-
Balance as of December 31, 2016
$
$
$
Granted
—
—
Exercised
)
—
—
—
—
Released RSUs/RSAs
—
—
)
)
Forfeited
)
)
)
​
​
​
​
​
​
​
​
​
​
​
​
​
​
​
​
​
​
​
​
Balance as of December 31, 2017
​
​
​
​
​
​
​
​
​
​
​
​
​
​
​
​
​
​
​
​
​
​
​
​
​
​
​
​
​
​
​
​
​
​
​
​
​
​
​
​</t>
  </si>
  <si>
    <t>Schedule of weighted-average assumptions used to estimate the fair value of stock options granted and employee stock purchase plan issuances</t>
  </si>
  <si>
    <t>Year Ended December 31,
2017
2016
2015
Employee stock purchase plan issuances
Risk-free interest rate
1.4% - 1.7%
0.4% - 1.0%
0.1% - 0.9%
Expected term (in years)
0.5 - 2
0.5 - 2
0.5 - 2
Volatility
35% - 44%
39% - 66%
44% - 69%
Dividend yield
0%
0%
0% - 6%
Weighted-average estimated fair value of ESPP shares granted
$3.90
$4.47
$4.52</t>
  </si>
  <si>
    <t>DEBT (Tables)</t>
  </si>
  <si>
    <t>Schedule of debt</t>
  </si>
  <si>
    <t>December 31,
(In thousands)
2017
2016
Senior secured term loans
$
$
—
Convertible subordinated notes due 2023
Convertible senior notes due 2025
—
Non-recourse notes due 2029
—
​
​
​
​
​
​
​
​
Total debt
Unamortized debt discount and issuance costs
)
)
Current portion of senior secured term loan
)
—
Current portion of non-recourse notes due 2029
—
)
​
​
​
​
​
​
​
​
Net long-term debt
$
$
​
​
​
​
​
​
​
​
​
​
​
​
​
​
​
​</t>
  </si>
  <si>
    <t>Aggregate scheduled maturities of long-term debt</t>
  </si>
  <si>
    <t>(In thousands)
December 31,
Years ending December 31:
2018
$
2019
2020
2021
2022
Thereafter
​
​
​
​
​
Total
$
​
​
​
​
​
​
​
​
​
​</t>
  </si>
  <si>
    <t>2025 Notes</t>
  </si>
  <si>
    <t>Summary of liability and equity components of convertible notes</t>
  </si>
  <si>
    <t>(In thousands)
December 31,
Liability component
Principal
$
Debt discount and issuance costs, net
)
​
​
​
​
​
Net carrying amount
$
​
​
​
​
​
​
​
​
​
​
Equity component, net
$
​
​
​
​
​
​
​
​
​
​</t>
  </si>
  <si>
    <t>Schedule of components of interest expense</t>
  </si>
  <si>
    <t>(In thousands)
December 31,
Contractual interest expense
$
Amortization of debt issuance costs
Amortization of debt discount
​
​
​
​
​
Total interest and amortization expense
$
​
​
​
​
​
​
​
​
​
​</t>
  </si>
  <si>
    <t>SHAREHOLDERS' DEFICIT (Tables)</t>
  </si>
  <si>
    <t>ASR Plan</t>
  </si>
  <si>
    <t>Schedule of share repurchase activity</t>
  </si>
  <si>
    <t>(In thousands except per share data)
Purchase period end date
December 2017
Shares repurchased and retired
Amount
$
Average price per share
$</t>
  </si>
  <si>
    <t>2016 Share Repurchase Program</t>
  </si>
  <si>
    <t>December 31,
(In thousands except per share data)
2016
2015
Shares repurchased and retired
Amount
$
$
Average price per share
$
$</t>
  </si>
  <si>
    <t>October 2015 TO</t>
  </si>
  <si>
    <t>(In thousands except per share data)
Purchase period end date
December 2015
Shares repurchased and retired
Amount
$
Average price per share
$</t>
  </si>
  <si>
    <t>COMMITMENTS AND CONTINGENCIES (Tables)</t>
  </si>
  <si>
    <t>Schedule of minimum operating lease payments</t>
  </si>
  <si>
    <t>Minimum lease payments on our corporate headquarters as of December 31, 2017 are as follows:
(In thousands)
Years ending December 31:
2018
$
2019
2020
2021
2022
Thereafter
​
​
​
​
​
Total
$
​
​
​
​
​
​
​
​
​
​</t>
  </si>
  <si>
    <t>INCOME TAXES (Tables)</t>
  </si>
  <si>
    <t>Schedule of impacts of the differences between the expected U.S. federal statutory income tax to our income tax expense</t>
  </si>
  <si>
    <t>Year Ended December 31,
(In thousands)
2017
2016
2015
Expected tax at federal statutory rate
$
$
$
)
State income tax, net of federal benefit
—
—
Non-deductible executive compensation
Other
)
)
Impact of tax reform rate change
—
—
Change in valuation allowance
)
)
​
​
​
​
​
​
​
​
​
​
​
Income tax expense
$
$
$
—
​
​
​
​
​
​
​
​
​
​
​
​
​
​
​
​
​
​
​
​
​
​</t>
  </si>
  <si>
    <t>Schedule of significant components of the Company's deferred tax assets and deferred tax liabilities</t>
  </si>
  <si>
    <t>As of December 31,
(In thousands)
2017
2016
Deferred tax assets
Net operating loss carryforwards
$
$
Deferred revenues
—
Research and development tax credit carryforwards
Other
​
​
​
​
​
​
​
​
Total deferred tax assets before valuation allowance
Valuation allowance
)
)
​
​
​
​
​
​
​
​
Total deferred tax assets
—
Deferred tax liabilities
Debt issuance discount and other
)
—
​
​
​
​
​
​
​
​
Net deferred tax assets
$
—
$
—
​
​
​
​
​
​
​
​
​
​
​
​
​
​
​
​</t>
  </si>
  <si>
    <t>Summary of changes in unrecognized tax benefits</t>
  </si>
  <si>
    <t>A reconciliation of the beginning and ending balances of the total amounts of unrecognized tax benefits are as follows (in thousands):
Unrecognized tax benefits as of December 31, 2014
$
Gross increase in tax portions for 2015
​
​
​
​
​
Unrecognized tax benefits as of December 31, 2017, 2016 and 2015
$
​
​
​
​
​
​
​
​
​
​</t>
  </si>
  <si>
    <t>DESCRIPTION OF OPERATIONS AND SUMMARY OF SIGNIFICANT ACCOUNTING POLICIES - Description of Operations (Details)</t>
  </si>
  <si>
    <t>GSK | LABA collaboration and Strategic Alliance agreements</t>
  </si>
  <si>
    <t>Description of Operations and Summary of Significant Accounting Policies</t>
  </si>
  <si>
    <t>Percentage of economic interest in any future payments made under the agreements</t>
  </si>
  <si>
    <t>15.00%</t>
  </si>
  <si>
    <t>DESCRIPTION OF OPERATIONS AND SUMMARY OF SIGNIFICANT ACCOUNTING POLICIES - Property and Equipment (Details) - USD ($) $ in Thousands</t>
  </si>
  <si>
    <t>Depreciation expense</t>
  </si>
  <si>
    <t>Capitalized fees paid to a related party, useful life</t>
  </si>
  <si>
    <t>15 years</t>
  </si>
  <si>
    <t>Equipment, furniture and fixtures | Minimum</t>
  </si>
  <si>
    <t>Estimated useful life</t>
  </si>
  <si>
    <t>5 years</t>
  </si>
  <si>
    <t>Equipment, furniture and fixtures | Maximum</t>
  </si>
  <si>
    <t>7 years</t>
  </si>
  <si>
    <t>Software and computer equipment</t>
  </si>
  <si>
    <t>3 years</t>
  </si>
  <si>
    <t>Capitalized software</t>
  </si>
  <si>
    <t>DESCRIPTION OF OPERATIONS AND SUMMARY OF SIGNIFICANT ACCOUNTING POLICIES - Revenues and Notes Payable (Details) - USD ($) $ in Thousands</t>
  </si>
  <si>
    <t>1 Months Ended</t>
  </si>
  <si>
    <t>Aug. 31, 2017</t>
  </si>
  <si>
    <t>May 31, 2017</t>
  </si>
  <si>
    <t>Apr. 30, 2014</t>
  </si>
  <si>
    <t>Revenue recognition</t>
  </si>
  <si>
    <t>Allowance for doubtful accounts</t>
  </si>
  <si>
    <t>Amortization of Debt Issuance Costs from Non-Recourse Notes Due 2029</t>
  </si>
  <si>
    <t>Loss on extinguishment debt</t>
  </si>
  <si>
    <t>Unrecognized tax benefits would affect our effective income tax rate if recognized</t>
  </si>
  <si>
    <t>Non-Recourse Notes | 2029 Notes</t>
  </si>
  <si>
    <t>Non-Recourse Notes | Private Placement | 2029 Notes</t>
  </si>
  <si>
    <t>Non-Recourse Debt</t>
  </si>
  <si>
    <t>Interest rate (as a percent)</t>
  </si>
  <si>
    <t>9.00%</t>
  </si>
  <si>
    <t>Debt issuance costs</t>
  </si>
  <si>
    <t>Strategic alliance - MABA program license</t>
  </si>
  <si>
    <t>Remaining deferred revenue performance obligation</t>
  </si>
  <si>
    <t>DESCRIPTION OF OPERATIONS AND SUMMARY OF SIGNIFICANT ACCOUNTING POLICIES - Related Party Transactions (Details) - USD ($) $ in Millions</t>
  </si>
  <si>
    <t>Investments in related party</t>
  </si>
  <si>
    <t>GSK</t>
  </si>
  <si>
    <t>Percentage of common stock owned</t>
  </si>
  <si>
    <t>31.40%</t>
  </si>
  <si>
    <t>BlackRock, Inc</t>
  </si>
  <si>
    <t>BlackRock, Inc | Minimum</t>
  </si>
  <si>
    <t>10.00%</t>
  </si>
  <si>
    <t>NET INCOME (LOSS) PER SHARE - Basic and Diluted EPS (Details) - USD ($) $ / shares in Units, $ in Thousands</t>
  </si>
  <si>
    <t>3 Months Ended</t>
  </si>
  <si>
    <t>Sep. 30, 2017</t>
  </si>
  <si>
    <t>Mar. 31, 2017</t>
  </si>
  <si>
    <t>Sep. 30, 2016</t>
  </si>
  <si>
    <t>Jun. 30, 2016</t>
  </si>
  <si>
    <t>Mar. 31, 2016</t>
  </si>
  <si>
    <t>Aug. 07, 2017</t>
  </si>
  <si>
    <t>Numerator:</t>
  </si>
  <si>
    <t>Net income (loss) attributable to Innoviva stockholders, basic</t>
  </si>
  <si>
    <t>Add: interest expense on 2023 Notes</t>
  </si>
  <si>
    <t>Net income (loss) attributable to Innoviva stockholders, diluted</t>
  </si>
  <si>
    <t>Denominator:</t>
  </si>
  <si>
    <t>Weighted-average shares used to compute basic net income (loss) per share attributable to Innoviva stockholders</t>
  </si>
  <si>
    <t>Dilutive effect of 2023 Notes</t>
  </si>
  <si>
    <t>Dilutive effect of options and awards granted under equity incentive plan and employee stock purchase plan</t>
  </si>
  <si>
    <t>Weighted-average shares used to compute diluted net income (loss) per share attributable to Innoviva stockholders</t>
  </si>
  <si>
    <t>Net income (loss) per share attributable to Innoviva stockholders</t>
  </si>
  <si>
    <t>Basic net income per share</t>
  </si>
  <si>
    <t>Diluted net income per share</t>
  </si>
  <si>
    <t>Convertible senior notes | 2025 Notes</t>
  </si>
  <si>
    <t>Net income (loss) per share</t>
  </si>
  <si>
    <t>Dilutive effect of 2025 Notes</t>
  </si>
  <si>
    <t>Convertible senior notes | 2025 Notes | Common Stock</t>
  </si>
  <si>
    <t>Conversion price of convertible notes into common stock (in dollars per share)</t>
  </si>
  <si>
    <t>NET INCOME (LOSS) PER SHARE - Anti-Dilutive Securities (Details) - shares shares in Thousands</t>
  </si>
  <si>
    <t>Anti-Dilutive Securities</t>
  </si>
  <si>
    <t>Anti-dilutive securities (in shares)</t>
  </si>
  <si>
    <t>Equity incentive plans and ESPP</t>
  </si>
  <si>
    <t>Convertible subordinated notes</t>
  </si>
  <si>
    <t>COLLABORATIVE ARRANGEMENTS (Details) - USD ($)</t>
  </si>
  <si>
    <t>Dec. 31, 2014</t>
  </si>
  <si>
    <t>Information related to collaborative arrangements</t>
  </si>
  <si>
    <t>Less: amortization of capitalized fees paid to a related party</t>
  </si>
  <si>
    <t>Royalty revenue</t>
  </si>
  <si>
    <t>LABA collaboration and Strategic Alliance agreements | GSK</t>
  </si>
  <si>
    <t>Long-acting beta agonist (LABA) collaboration | GSK</t>
  </si>
  <si>
    <t>Royalties from a related party</t>
  </si>
  <si>
    <t>Milestone fees paid</t>
  </si>
  <si>
    <t>Obligation for milestone payments</t>
  </si>
  <si>
    <t>Long-acting beta agonist (LABA) collaboration | GSK | RELVAR/BREO</t>
  </si>
  <si>
    <t>Royalty rate for first level of annual global net sales (as a percent)</t>
  </si>
  <si>
    <t>Annual global sales level used to determine royalty rate</t>
  </si>
  <si>
    <t>Royalty rate for sales above first level of annual global net sales (as a percent)</t>
  </si>
  <si>
    <t>5.00%</t>
  </si>
  <si>
    <t>Long-acting beta agonist (LABA) collaboration | GSK | ANORO</t>
  </si>
  <si>
    <t>Long-acting beta agonist (LABA) collaboration | GSK | ANORO | Minimum</t>
  </si>
  <si>
    <t>Royalty rate for combination products (as a percent)</t>
  </si>
  <si>
    <t>6.50%</t>
  </si>
  <si>
    <t>Long-acting beta agonist (LABA) collaboration | GSK | ANORO | Maximum</t>
  </si>
  <si>
    <t>Long-acting beta agonist (LABA) collaboration | GSK | TRELEGY</t>
  </si>
  <si>
    <t>Long-acting beta agonist (LABA) collaboration | GSK | TRELEGY | Minimum</t>
  </si>
  <si>
    <t>Long-acting beta agonist (LABA) collaboration | GSK | TRELEGY | Maximum</t>
  </si>
  <si>
    <t>Strategic alliance - MABA program license | GSK</t>
  </si>
  <si>
    <t>AVAILABLE-FOR-SALE SECURITIES AND FAIR VALUE MEASUREMENTS - Available-for-Sale Securities (Details) - USD ($) $ in Thousands</t>
  </si>
  <si>
    <t>Available-for-Sale Securities</t>
  </si>
  <si>
    <t>Amortized Cost</t>
  </si>
  <si>
    <t>Gross Unrealized Gains</t>
  </si>
  <si>
    <t>Gross Unrealized Losses</t>
  </si>
  <si>
    <t>Estimated Fair Value</t>
  </si>
  <si>
    <t>Maturity period for marketable securities</t>
  </si>
  <si>
    <t>Maximum contractual maturity period</t>
  </si>
  <si>
    <t>1 year</t>
  </si>
  <si>
    <t>Average maturity</t>
  </si>
  <si>
    <t>3 months</t>
  </si>
  <si>
    <t>U.S. government securities</t>
  </si>
  <si>
    <t>U.S. government agencies</t>
  </si>
  <si>
    <t>U.S. corporate notes</t>
  </si>
  <si>
    <t>U.S. commercial papers</t>
  </si>
  <si>
    <t>Money market funds</t>
  </si>
  <si>
    <t>AVAILABLE-FOR-SALE SECURITIES AND FAIR VALUE MEASUREMENTS - Fair Value Measurements (Details) - USD ($) $ in Thousands</t>
  </si>
  <si>
    <t>Recurring basis</t>
  </si>
  <si>
    <t>Assets</t>
  </si>
  <si>
    <t>Total assets measured at estimated fair value</t>
  </si>
  <si>
    <t>Recurring basis | U.S. government securities</t>
  </si>
  <si>
    <t>Recurring basis | U.S. government agencies</t>
  </si>
  <si>
    <t>Recurring basis | U.S. corporate notes</t>
  </si>
  <si>
    <t>Recurring basis | U.S. commercial papers</t>
  </si>
  <si>
    <t>Recurring basis | Money market funds</t>
  </si>
  <si>
    <t>Recurring basis | Quoted Prices in Active Markets for Identical Assets, Level 1</t>
  </si>
  <si>
    <t>Recurring basis | Quoted Prices in Active Markets for Identical Assets, Level 1 | U.S. government securities</t>
  </si>
  <si>
    <t>Recurring basis | Quoted Prices in Active Markets for Identical Assets, Level 1 | U.S. government agencies</t>
  </si>
  <si>
    <t>Recurring basis | Quoted Prices in Active Markets for Identical Assets, Level 1 | U.S. corporate notes</t>
  </si>
  <si>
    <t>Recurring basis | Quoted Prices in Active Markets for Identical Assets, Level 1 | U.S. commercial papers</t>
  </si>
  <si>
    <t>Recurring basis | Quoted Prices in Active Markets for Identical Assets, Level 1 | Money market funds</t>
  </si>
  <si>
    <t>Recurring basis | Significant Other Observable Inputs, Level 2</t>
  </si>
  <si>
    <t>Recurring basis | Significant Other Observable Inputs, Level 2 | U.S. government securities</t>
  </si>
  <si>
    <t>Recurring basis | Significant Other Observable Inputs, Level 2 | U.S. government agencies</t>
  </si>
  <si>
    <t>Recurring basis | Significant Other Observable Inputs, Level 2 | U.S. corporate notes</t>
  </si>
  <si>
    <t>Recurring basis | Significant Other Observable Inputs, Level 2 | U.S. commercial papers</t>
  </si>
  <si>
    <t>Recurring basis | Significant Other Observable Inputs, Level 2 | Money market funds</t>
  </si>
  <si>
    <t>Recurring basis | Significant Unobservable Inputs, Level 3</t>
  </si>
  <si>
    <t>Recurring basis | Significant Unobservable Inputs, Level 3 | U.S. government securities</t>
  </si>
  <si>
    <t>Recurring basis | Significant Unobservable Inputs, Level 3 | U.S. government agencies</t>
  </si>
  <si>
    <t>Recurring basis | Significant Unobservable Inputs, Level 3 | U.S. corporate notes</t>
  </si>
  <si>
    <t>Recurring basis | Significant Unobservable Inputs, Level 3 | U.S. commercial papers</t>
  </si>
  <si>
    <t>Recurring basis | Significant Unobservable Inputs, Level 3 | Money market funds</t>
  </si>
  <si>
    <t>Nonrecurring basis | Debt Securities</t>
  </si>
  <si>
    <t>Liabilities</t>
  </si>
  <si>
    <t>Term B Loan</t>
  </si>
  <si>
    <t>2023 Notes</t>
  </si>
  <si>
    <t>2029 Notes</t>
  </si>
  <si>
    <t>Total fair value of liabilities</t>
  </si>
  <si>
    <t>Nonrecurring basis | Quoted Prices in Active Markets for Identical Assets, Level 1 | Debt Securities</t>
  </si>
  <si>
    <t>Nonrecurring basis | Significant Other Observable Inputs, Level 2 | Debt Securities</t>
  </si>
  <si>
    <t>Nonrecurring basis | Significant Unobservable Inputs, Level 3 | Debt Securities</t>
  </si>
  <si>
    <t>CAPITALIZED FEES PAID TO A RELATED PARTY (Details) - USD ($) $ in Thousands</t>
  </si>
  <si>
    <t>Capitalized Fees paid to a Related Party</t>
  </si>
  <si>
    <t>Net carrying value</t>
  </si>
  <si>
    <t>Weighted average remaining amortization period</t>
  </si>
  <si>
    <t>12 years 1 month 6 days</t>
  </si>
  <si>
    <t>Amortization expense</t>
  </si>
  <si>
    <t>Capitalized Fees paid to a Related Party, Future amortization</t>
  </si>
  <si>
    <t>Estimated amortization expense for the year 2018</t>
  </si>
  <si>
    <t>Estimated amortization expense for the year 2019</t>
  </si>
  <si>
    <t>Estimated amortization expense for the year 2020</t>
  </si>
  <si>
    <t>Estimated amortization expense for the year 2021</t>
  </si>
  <si>
    <t>Estimated amortization expense for the year 2022</t>
  </si>
  <si>
    <t>Estimated amortization expense thereafter</t>
  </si>
  <si>
    <t>Gross carrying value</t>
  </si>
  <si>
    <t>Accumulated amortization</t>
  </si>
  <si>
    <t>GSK | United States</t>
  </si>
  <si>
    <t>GSK | Europe</t>
  </si>
  <si>
    <t>GSK | Japan</t>
  </si>
  <si>
    <t>STOCK-BASED COMPENSATION - 2012 Plan and ESPP (Details)</t>
  </si>
  <si>
    <t>Dec. 31, 2017USD ($)itemshares</t>
  </si>
  <si>
    <t>2012 Equity Incentive Plan</t>
  </si>
  <si>
    <t>Shares remaining available for issuance</t>
  </si>
  <si>
    <t>ESPP | Employee Stock</t>
  </si>
  <si>
    <t>Purchase price as a percentage of fair market value of stock</t>
  </si>
  <si>
    <t>85.00%</t>
  </si>
  <si>
    <t>Total duration of consecutive and overlapping offering periods</t>
  </si>
  <si>
    <t>24 months</t>
  </si>
  <si>
    <t>Number of offering periods | item</t>
  </si>
  <si>
    <t>Duration of purchase period</t>
  </si>
  <si>
    <t>6 months</t>
  </si>
  <si>
    <t>Maximum contributions as a percentage of employee's eligible compensation</t>
  </si>
  <si>
    <t>Maximum number of shares an employee may purchase during any purchase period</t>
  </si>
  <si>
    <t>Maximum value of shares an employee may purchase in a calendar year | $</t>
  </si>
  <si>
    <t>STOCK-BASED COMPENSATION - RSAs and RSUs (Details) - Senior Management - USD ($) $ in Millions</t>
  </si>
  <si>
    <t>Jan. 17, 2017</t>
  </si>
  <si>
    <t>Jan. 14, 2016</t>
  </si>
  <si>
    <t>Dec. 31, 2011</t>
  </si>
  <si>
    <t>Performance-Contingent RSAs and RSUs | Long-term retention and incentive performance-contingent RSAs</t>
  </si>
  <si>
    <t>Vested (in shares)</t>
  </si>
  <si>
    <t>Timeframe for achievement of performance conditions</t>
  </si>
  <si>
    <t>6 years</t>
  </si>
  <si>
    <t>Market-Based RSAs and RSUs | TSR and Performance Measures</t>
  </si>
  <si>
    <t>Timeframe for calculation of TSR</t>
  </si>
  <si>
    <t>2 years</t>
  </si>
  <si>
    <t>Minimum payout of shares (in shares)</t>
  </si>
  <si>
    <t>Maximum payout of shares (in shares)</t>
  </si>
  <si>
    <t>Aggregate value recognized as compensation expense</t>
  </si>
  <si>
    <t>Market-Based RSAs and RSUs | TSR and Performance Measures | Vesting on February 20, 2018</t>
  </si>
  <si>
    <t>Vesting percentage</t>
  </si>
  <si>
    <t>67.00%</t>
  </si>
  <si>
    <t>Market-Based RSAs and RSUs | TSR and Performance Measures | Vesting on February 20, 2019</t>
  </si>
  <si>
    <t>66.70%</t>
  </si>
  <si>
    <t>Market-Based RSAs | TSR and Performance Measures</t>
  </si>
  <si>
    <t>Granted (in shares)</t>
  </si>
  <si>
    <t>Market-Based RSAs | TSR and Performance Measures | Vesting on February 20, 2019</t>
  </si>
  <si>
    <t>33.30%</t>
  </si>
  <si>
    <t>Market-Based RSAs | TSR and Performance Measures | Vesting on February 20, 2020</t>
  </si>
  <si>
    <t>Market-Based RSUs | TSR and Performance Measures</t>
  </si>
  <si>
    <t>Market-Based RSUs | TSR and Performance Measures | Vesting on November 20, 2018</t>
  </si>
  <si>
    <t>Market-Based RSUs | TSR and Performance Measures | Vesting on November 20, 2019</t>
  </si>
  <si>
    <t>STOCK-BASED COMPENSATION - Director Compensation Program (Details) - RSUs - Non-employee director</t>
  </si>
  <si>
    <t>9 Months Ended</t>
  </si>
  <si>
    <t>Oct. 31, 2017USD ($)</t>
  </si>
  <si>
    <t>Sep. 30, 2017USD ($)</t>
  </si>
  <si>
    <t>Dec. 31, 2016installment</t>
  </si>
  <si>
    <t>One time grant of shares, value</t>
  </si>
  <si>
    <t>Pro rata shares grant, value</t>
  </si>
  <si>
    <t>Number of annual installments | installment</t>
  </si>
  <si>
    <t>Annual grant of shares, value</t>
  </si>
  <si>
    <t>STOCK-BASED COMPENSATION - Stock-Based Compensation Expense (Details) - USD ($) $ in Thousands</t>
  </si>
  <si>
    <t>Total stock-based compensation expense</t>
  </si>
  <si>
    <t>Unrecognized compensation cost</t>
  </si>
  <si>
    <t>Employee Stock</t>
  </si>
  <si>
    <t>Stock options</t>
  </si>
  <si>
    <t>Weighted-Average Amortization Period (Years)</t>
  </si>
  <si>
    <t>RSUs</t>
  </si>
  <si>
    <t>10 months 24 days</t>
  </si>
  <si>
    <t>RSAs</t>
  </si>
  <si>
    <t>2 years 4 months 24 days</t>
  </si>
  <si>
    <t>Performance-based RSAs</t>
  </si>
  <si>
    <t>Market-Based RSUs</t>
  </si>
  <si>
    <t>Market-Based RSAs</t>
  </si>
  <si>
    <t>STOCK-BASED COMPENSATION - Compensation Awards (Details) - USD ($) $ / shares in Units, shares in Thousands, $ in Millions</t>
  </si>
  <si>
    <t>Number of outstanding options</t>
  </si>
  <si>
    <t>Balance at the beginning of the period (in shares)</t>
  </si>
  <si>
    <t>Exercised (in shares)</t>
  </si>
  <si>
    <t>Forfeited (in shares)</t>
  </si>
  <si>
    <t>Balance at the end of the period (in shares)</t>
  </si>
  <si>
    <t>Weighted-Average Exercise Price of Outstanding Options</t>
  </si>
  <si>
    <t>Balance at the beginning of the period (in dollars per share)</t>
  </si>
  <si>
    <t>Granted (in dollars per share)</t>
  </si>
  <si>
    <t>Exercised (in dollars per share)</t>
  </si>
  <si>
    <t>Forfeited (in dollars per share)</t>
  </si>
  <si>
    <t>Balance at the end of the period (in dollars per share)</t>
  </si>
  <si>
    <t>Additional disclosures</t>
  </si>
  <si>
    <t>Aggregate intrinsic value of options outstanding</t>
  </si>
  <si>
    <t>Aggregate intrinsic value of options exercisable</t>
  </si>
  <si>
    <t>Total intrinsic value of options exercised</t>
  </si>
  <si>
    <t>Total estimated fair value of options vested</t>
  </si>
  <si>
    <t>RSUs and PSUs</t>
  </si>
  <si>
    <t>Number of outstanding RSUs and PSUs/RSAs and PSAs</t>
  </si>
  <si>
    <t>Released RSUs and RSAs (in shares)</t>
  </si>
  <si>
    <t>Weighted-Average Fair Value per Share at Grant</t>
  </si>
  <si>
    <t>Released RSUs and RSAs (in dollars per share)</t>
  </si>
  <si>
    <t>RSAs and PSAs</t>
  </si>
  <si>
    <t>STOCK-BASED COMPENSATION - Valuation Assumptions (Details) - $ / shares shares in Thousands</t>
  </si>
  <si>
    <t>Valuation Assumptions</t>
  </si>
  <si>
    <t>Dividend yield (as a percent)</t>
  </si>
  <si>
    <t>0.00%</t>
  </si>
  <si>
    <t>Maximum</t>
  </si>
  <si>
    <t>Options granted (in shares)</t>
  </si>
  <si>
    <t>Weighted-average estimated fair value of shares granted (in dollars per share)</t>
  </si>
  <si>
    <t>ESPP | Employee Stock | Minimum</t>
  </si>
  <si>
    <t>Risk-free interest rate (as a percent)</t>
  </si>
  <si>
    <t>1.40%</t>
  </si>
  <si>
    <t>0.40%</t>
  </si>
  <si>
    <t>0.10%</t>
  </si>
  <si>
    <t>Expected term (in years)</t>
  </si>
  <si>
    <t>Volatility (as a percent)</t>
  </si>
  <si>
    <t>35.00%</t>
  </si>
  <si>
    <t>39.00%</t>
  </si>
  <si>
    <t>44.00%</t>
  </si>
  <si>
    <t>ESPP | Employee Stock | Maximum</t>
  </si>
  <si>
    <t>1.70%</t>
  </si>
  <si>
    <t>1.00%</t>
  </si>
  <si>
    <t>0.90%</t>
  </si>
  <si>
    <t>66.00%</t>
  </si>
  <si>
    <t>69.00%</t>
  </si>
  <si>
    <t>6.00%</t>
  </si>
  <si>
    <t>DEBT - Summary (Details) - USD ($) $ in Thousands</t>
  </si>
  <si>
    <t>Debt</t>
  </si>
  <si>
    <t>Total long-term debt</t>
  </si>
  <si>
    <t>Unamortized debt discount and issuance costs</t>
  </si>
  <si>
    <t>Current portion of long term debt</t>
  </si>
  <si>
    <t>Net long-term debt</t>
  </si>
  <si>
    <t>Senior secured term loans</t>
  </si>
  <si>
    <t>Convertible senior notes</t>
  </si>
  <si>
    <t>Non-Recourse Notes</t>
  </si>
  <si>
    <t>DEBT - Senior Secured Term Loans (Details) - USD ($) $ in Thousands</t>
  </si>
  <si>
    <t>Aug. 18, 2017</t>
  </si>
  <si>
    <t>Senior secured term loans | Maximum</t>
  </si>
  <si>
    <t>Percent of excess cash flow</t>
  </si>
  <si>
    <t>50.00%</t>
  </si>
  <si>
    <t>Senior secured term loans | Minimum</t>
  </si>
  <si>
    <t>Term B Loan | Senior secured term loans</t>
  </si>
  <si>
    <t>Loan amount</t>
  </si>
  <si>
    <t>Quarterly payment, as a percent of initial issue amount</t>
  </si>
  <si>
    <t>2.50%</t>
  </si>
  <si>
    <t>Original interest discount</t>
  </si>
  <si>
    <t>Principal balance</t>
  </si>
  <si>
    <t>Wholly-owned, domestic guarantor subsidiaries | Senior secured term loans | Minimum</t>
  </si>
  <si>
    <t>Threshold, as a percent of consolidated assets</t>
  </si>
  <si>
    <t>Threshold, as a percent of consolidated net revenues</t>
  </si>
  <si>
    <t>Other domestic restricted guarantor subsidiaries | Senior secured term loans | Minimum</t>
  </si>
  <si>
    <t>LIBOR | Term B Loan | Senior secured term loans</t>
  </si>
  <si>
    <t>Variable rate basis</t>
  </si>
  <si>
    <t>three-month LIBOR</t>
  </si>
  <si>
    <t>Basis spread on variable rate</t>
  </si>
  <si>
    <t>4.50%</t>
  </si>
  <si>
    <t>LIBOR | Term B Loan | Interest rate option one | Senior secured term loans</t>
  </si>
  <si>
    <t>LIBOR</t>
  </si>
  <si>
    <t>Base rate | Term B Loan | Interest rate option two | Senior secured term loans</t>
  </si>
  <si>
    <t>base rate</t>
  </si>
  <si>
    <t>3.50%</t>
  </si>
  <si>
    <t>DEBT - Convertible Senior Notes (Details) $ / shares in Units, $ in Thousands</t>
  </si>
  <si>
    <t>Aug. 07, 2017USD ($)$ / sharesshares</t>
  </si>
  <si>
    <t>Dec. 31, 2017USD ($)$ / sharesshares</t>
  </si>
  <si>
    <t>Dec. 31, 2016USD ($)shares</t>
  </si>
  <si>
    <t>Dec. 31, 2015USD ($)shares</t>
  </si>
  <si>
    <t>Aug. 01, 2017$ / shares</t>
  </si>
  <si>
    <t>Value of shares repurchased and retired</t>
  </si>
  <si>
    <t>Share Price | $ / shares</t>
  </si>
  <si>
    <t>Number of shares repurchased and retired | shares</t>
  </si>
  <si>
    <t>debt discount</t>
  </si>
  <si>
    <t>Convertible senior notes | 2025 Notes | Over-Allotment Option</t>
  </si>
  <si>
    <t>Convertible senior notes | 2025 Notes | Private Placement</t>
  </si>
  <si>
    <t>Conversion rate</t>
  </si>
  <si>
    <t>Conversion price (dollars per share) | $ / shares</t>
  </si>
  <si>
    <t>Conversion premium (as a percent)</t>
  </si>
  <si>
    <t>30.00%</t>
  </si>
  <si>
    <t>DEBT - Convertible Senior Notes - Liability and Equity Components (Details) - USD ($) $ in Thousands</t>
  </si>
  <si>
    <t>Liability component</t>
  </si>
  <si>
    <t>Principal</t>
  </si>
  <si>
    <t>Debt discount and issuance costs, net</t>
  </si>
  <si>
    <t>Net carrying amount</t>
  </si>
  <si>
    <t>Equity component, net</t>
  </si>
  <si>
    <t>DEBT - Convertible Senior Notes - Debt Issuance Costs (Details) - USD ($) $ in Thousands</t>
  </si>
  <si>
    <t>Equity component, reduction to additional paid in capital</t>
  </si>
  <si>
    <t>Liability component, reduction to carrying value of debt</t>
  </si>
  <si>
    <t>Contractual interest expense</t>
  </si>
  <si>
    <t>Amortization of debt issuance costs</t>
  </si>
  <si>
    <t>Amortization of debt discount</t>
  </si>
  <si>
    <t>Total interest and amortization expense</t>
  </si>
  <si>
    <t>DEBT - Convertible Subordinated Notes (Details) $ / shares in Units, $ in Thousands</t>
  </si>
  <si>
    <t>Jan. 31, 2013USD ($)item$ / shares$ / itemshares</t>
  </si>
  <si>
    <t>Dec. 31, 2017USD ($)</t>
  </si>
  <si>
    <t>Dec. 31, 2016USD ($)</t>
  </si>
  <si>
    <t>Dec. 31, 2015USD ($)$ / shares$ / itemshares</t>
  </si>
  <si>
    <t>Settlement amount for purchase of notes</t>
  </si>
  <si>
    <t>Amount received from capped call option</t>
  </si>
  <si>
    <t>2023 Notes | Convertible subordinated notes</t>
  </si>
  <si>
    <t>Proceeds from issuance of notes payable, net of debt issuance costs</t>
  </si>
  <si>
    <t>2.125%</t>
  </si>
  <si>
    <t>Initial conversion, shares per $1,000 principal amount | shares | shares</t>
  </si>
  <si>
    <t>Adjusted conversion, shares per $1,000 principal amount | shares</t>
  </si>
  <si>
    <t>Conversion price of convertible notes into common stock (in dollars per share) | $ / shares</t>
  </si>
  <si>
    <t>Portion of debt retired, face value</t>
  </si>
  <si>
    <t>Portion of debt retired, carrying value</t>
  </si>
  <si>
    <t>2023 Notes | Convertible subordinated notes | Other (expense) income</t>
  </si>
  <si>
    <t>Gain (Loss) on Repurchase of Debt Instrument</t>
  </si>
  <si>
    <t>2023 Notes | Convertible subordinated notes | Privately-negotiated capped call option</t>
  </si>
  <si>
    <t>Payments for capped call options</t>
  </si>
  <si>
    <t>Number of derivative instruments purchased | item</t>
  </si>
  <si>
    <t>Strike price for the underlying number of shares (in dollars per share) | $ / shares</t>
  </si>
  <si>
    <t>Cap price for the underlying number of shares (in dollars per share) | $ / item</t>
  </si>
  <si>
    <t>2023 Notes | Convertible subordinated notes | Stock prices below $27.79 per share | Minimum</t>
  </si>
  <si>
    <t>Net shares settlement payable to the entity | shares</t>
  </si>
  <si>
    <t>2023 Notes | Convertible subordinated notes | Stock prices above $38.00 per share | Maximum</t>
  </si>
  <si>
    <t>DEBT - Non-Recourse Notes (Details) - USD ($) $ in Thousands</t>
  </si>
  <si>
    <t>45 Months Ended</t>
  </si>
  <si>
    <t>Write-off of debt issuance costs</t>
  </si>
  <si>
    <t>Non-Recourse Notes | 2029 Notes | Private Placement</t>
  </si>
  <si>
    <t>DEBT - Debt Maturities (Details) - USD ($) $ in Thousands</t>
  </si>
  <si>
    <t>Long-term debt maturities</t>
  </si>
  <si>
    <t>Thereafter</t>
  </si>
  <si>
    <t>SHAREHOLDERS' DEFICIT - Share Repurchase Program (Details) - USD ($) $ / shares in Units, $ in Thousands</t>
  </si>
  <si>
    <t>Oct. 30, 2015</t>
  </si>
  <si>
    <t>Feb. 28, 2017</t>
  </si>
  <si>
    <t>Share Repurchase Program</t>
  </si>
  <si>
    <t>Number of shares repurchased and retired</t>
  </si>
  <si>
    <t>2017 Capital Return Plan</t>
  </si>
  <si>
    <t>Amount approved under share repurchase program</t>
  </si>
  <si>
    <t>2017 Capital Return Plan | Common Stock</t>
  </si>
  <si>
    <t>ASR Plan | Common Stock</t>
  </si>
  <si>
    <t>Average repurchase price per share</t>
  </si>
  <si>
    <t>2016 Share Repurchase Program | Common Stock</t>
  </si>
  <si>
    <t>October 2015 TO | Common Stock</t>
  </si>
  <si>
    <t>Minimum | October 2015 TO | Common Stock</t>
  </si>
  <si>
    <t>Price per share under share repurchase program</t>
  </si>
  <si>
    <t>Maximum | October 2015 TO | Common Stock</t>
  </si>
  <si>
    <t>COMMITMENTS AND CONTINGENCIES - Legal Actions (Details) - director</t>
  </si>
  <si>
    <t>Nov. 30, 2017</t>
  </si>
  <si>
    <t>Specific performance litigation</t>
  </si>
  <si>
    <t>Commitments and contingencies</t>
  </si>
  <si>
    <t>Number of board of directors</t>
  </si>
  <si>
    <t>COMMITMENTS AND CONTINGENCIES - Leases (Details) - USD ($) $ in Thousands</t>
  </si>
  <si>
    <t>Operating Lease and Lease Guarantee</t>
  </si>
  <si>
    <t>Future minimum lease payments</t>
  </si>
  <si>
    <t>Total lease payments</t>
  </si>
  <si>
    <t>Lease payments guarantee</t>
  </si>
  <si>
    <t>Lease payments guarantee | Other long-term liabilities</t>
  </si>
  <si>
    <t>Carrying value of lease guarantee</t>
  </si>
  <si>
    <t>INCOME TAXES - Reconciliation (Details) - USD ($) $ in Thousands</t>
  </si>
  <si>
    <t>The impacts of the differences between the expected U.S. federal statutory income tax to our income tax expense</t>
  </si>
  <si>
    <t>Expected tax at federal statutory rate</t>
  </si>
  <si>
    <t>State income tax, net of federal benefit</t>
  </si>
  <si>
    <t>Non-deductible executive compensation</t>
  </si>
  <si>
    <t>Other</t>
  </si>
  <si>
    <t>Impact of tax reform rate change</t>
  </si>
  <si>
    <t>Change in valuation allowance</t>
  </si>
  <si>
    <t>Income tax expense</t>
  </si>
  <si>
    <t>INCOME TAXES - Deferred Taxes (Details) - USD ($) $ in Thousands</t>
  </si>
  <si>
    <t>Deferred tax assets</t>
  </si>
  <si>
    <t>Net operating loss carryforwards</t>
  </si>
  <si>
    <t>Deferred revenues</t>
  </si>
  <si>
    <t>Research and development tax credit carryforwards</t>
  </si>
  <si>
    <t>Total deferred tax assets before valuation allowance</t>
  </si>
  <si>
    <t>Valuation allowance</t>
  </si>
  <si>
    <t>Total deferred tax assets</t>
  </si>
  <si>
    <t>Deferred tax liabilities</t>
  </si>
  <si>
    <t>Debt issuance discount and other</t>
  </si>
  <si>
    <t>Net deferred tax assets</t>
  </si>
  <si>
    <t>Changes in valuation allowance</t>
  </si>
  <si>
    <t>Increase (decrease) in valuation allowance</t>
  </si>
  <si>
    <t>Early adoption | ASU 2016-09</t>
  </si>
  <si>
    <t>Excess stock option tax benefits</t>
  </si>
  <si>
    <t>INCOME TAXES - Additional Tax Disclosures (Details) - USD ($) $ in Thousands</t>
  </si>
  <si>
    <t>Dec. 31, 2018</t>
  </si>
  <si>
    <t>Accrued interest and penalties</t>
  </si>
  <si>
    <t>Federal corporate tax rate (as a percent)</t>
  </si>
  <si>
    <t>Net decrease related to federal deferred tax assets and deferred tax liabilities</t>
  </si>
  <si>
    <t>Gross unrecognized tax benefits</t>
  </si>
  <si>
    <t>Unrecognized tax benefits, beginning of year</t>
  </si>
  <si>
    <t>Gross increase in tax portions</t>
  </si>
  <si>
    <t>Unrecognized tax benefits, end of year</t>
  </si>
  <si>
    <t>Forecast</t>
  </si>
  <si>
    <t>21.00%</t>
  </si>
  <si>
    <t>Federal</t>
  </si>
  <si>
    <t>Federal | Research and development</t>
  </si>
  <si>
    <t>Tax credit carryforward amount</t>
  </si>
  <si>
    <t>State</t>
  </si>
  <si>
    <t>State | Research and development</t>
  </si>
  <si>
    <t>SUBSEQUENT EVENTS (Details) - Subsequent events - Sarissa Group $ in Millions</t>
  </si>
  <si>
    <t>Feb. 12, 2018USD ($)director</t>
  </si>
  <si>
    <t>Subsequent Events</t>
  </si>
  <si>
    <t>Appointment of designees as as members of the Company's Board of Directors</t>
  </si>
  <si>
    <t>Total number of directors nominated for election</t>
  </si>
  <si>
    <t>Number of new directors nominated for election</t>
  </si>
  <si>
    <t>Number of current directors nominated for election</t>
  </si>
  <si>
    <t>Payments for agreements with related parties | $</t>
  </si>
  <si>
    <t>Number of related party principals are the members of the Company's Board of Directors</t>
  </si>
  <si>
    <t>SUPPLEMENTARY FINANCIAL DATA (UNAUDITED) (Details) - USD ($) $ / shares in Units, $ in Thousands</t>
  </si>
  <si>
    <t>Net revenue</t>
  </si>
  <si>
    <t>Net income</t>
  </si>
  <si>
    <t>Net income attributable to the Innoviva stockhold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00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80937011</v>
      </c>
    </row>
    <row r="15" spans="1:4">
      <c r="A15" s="4" t="s">
        <v>25</v>
      </c>
      <c r="C15" s="5" t="n">
        <v>10182435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336</v>
      </c>
      <c r="C3" s="6" t="n">
        <v>118016</v>
      </c>
    </row>
    <row r="4" spans="1:3">
      <c r="A4" s="4" t="s">
        <v>33</v>
      </c>
      <c r="B4" s="5" t="n">
        <v>55739</v>
      </c>
      <c r="C4" s="5" t="n">
        <v>32417</v>
      </c>
    </row>
    <row r="5" spans="1:3">
      <c r="A5" s="4" t="s">
        <v>34</v>
      </c>
      <c r="B5" s="5" t="n">
        <v>70540</v>
      </c>
      <c r="C5" s="5" t="n">
        <v>46847</v>
      </c>
    </row>
    <row r="6" spans="1:3">
      <c r="A6" s="4" t="s">
        <v>35</v>
      </c>
      <c r="B6" s="5" t="n">
        <v>754</v>
      </c>
      <c r="C6" s="5" t="n">
        <v>766</v>
      </c>
    </row>
    <row r="7" spans="1:3">
      <c r="A7" s="4" t="s">
        <v>36</v>
      </c>
      <c r="B7" s="5" t="n">
        <v>200369</v>
      </c>
      <c r="C7" s="5" t="n">
        <v>198046</v>
      </c>
    </row>
    <row r="8" spans="1:3">
      <c r="A8" s="4" t="s">
        <v>37</v>
      </c>
      <c r="B8" s="5" t="n">
        <v>209</v>
      </c>
      <c r="C8" s="5" t="n">
        <v>368</v>
      </c>
    </row>
    <row r="9" spans="1:3">
      <c r="A9" s="4" t="s">
        <v>38</v>
      </c>
      <c r="B9" s="5" t="n">
        <v>166722</v>
      </c>
      <c r="C9" s="5" t="n">
        <v>180545</v>
      </c>
    </row>
    <row r="10" spans="1:3">
      <c r="A10" s="4" t="s">
        <v>39</v>
      </c>
      <c r="B10" s="5" t="n">
        <v>37</v>
      </c>
      <c r="C10" s="5" t="n">
        <v>37</v>
      </c>
    </row>
    <row r="11" spans="1:3">
      <c r="A11" s="4" t="s">
        <v>40</v>
      </c>
      <c r="B11" s="5" t="n">
        <v>367337</v>
      </c>
      <c r="C11" s="5" t="n">
        <v>378996</v>
      </c>
    </row>
    <row r="12" spans="1:3">
      <c r="A12" s="3" t="s">
        <v>41</v>
      </c>
    </row>
    <row r="13" spans="1:3">
      <c r="A13" s="4" t="s">
        <v>42</v>
      </c>
      <c r="B13" s="5" t="n">
        <v>601</v>
      </c>
      <c r="C13" s="5" t="n">
        <v>128</v>
      </c>
    </row>
    <row r="14" spans="1:3">
      <c r="A14" s="4" t="s">
        <v>43</v>
      </c>
      <c r="B14" s="5" t="n">
        <v>1721</v>
      </c>
      <c r="C14" s="5" t="n">
        <v>2361</v>
      </c>
    </row>
    <row r="15" spans="1:3">
      <c r="A15" s="4" t="s">
        <v>44</v>
      </c>
      <c r="B15" s="5" t="n">
        <v>5920</v>
      </c>
      <c r="C15" s="5" t="n">
        <v>7828</v>
      </c>
    </row>
    <row r="16" spans="1:3">
      <c r="A16" s="4" t="s">
        <v>45</v>
      </c>
      <c r="B16" s="5" t="n">
        <v>1500</v>
      </c>
      <c r="C16" s="5" t="n">
        <v>1095</v>
      </c>
    </row>
    <row r="17" spans="1:3">
      <c r="A17" s="4" t="s">
        <v>46</v>
      </c>
      <c r="B17" s="5" t="n">
        <v>25000</v>
      </c>
      <c r="C17" s="5" t="n">
        <v>7752</v>
      </c>
    </row>
    <row r="18" spans="1:3">
      <c r="A18" s="4" t="s">
        <v>47</v>
      </c>
      <c r="B18" s="5" t="n">
        <v>0</v>
      </c>
      <c r="C18" s="5" t="n">
        <v>885</v>
      </c>
    </row>
    <row r="19" spans="1:3">
      <c r="A19" s="4" t="s">
        <v>48</v>
      </c>
      <c r="B19" s="5" t="n">
        <v>34742</v>
      </c>
      <c r="C19" s="5" t="n">
        <v>20049</v>
      </c>
    </row>
    <row r="20" spans="1:3">
      <c r="A20" s="4" t="s">
        <v>49</v>
      </c>
      <c r="B20" s="5" t="n">
        <v>574362</v>
      </c>
      <c r="C20" s="5" t="n">
        <v>708341</v>
      </c>
    </row>
    <row r="21" spans="1:3">
      <c r="A21" s="4" t="s">
        <v>50</v>
      </c>
      <c r="B21" s="5" t="n">
        <v>940</v>
      </c>
      <c r="C21" s="5" t="n">
        <v>1383</v>
      </c>
    </row>
    <row r="22" spans="1:3">
      <c r="A22" s="4" t="s">
        <v>51</v>
      </c>
      <c r="B22" s="5" t="n">
        <v>0</v>
      </c>
      <c r="C22" s="5" t="n">
        <v>2214</v>
      </c>
    </row>
    <row r="23" spans="1:3">
      <c r="A23" s="4" t="s">
        <v>52</v>
      </c>
      <c r="B23" s="4" t="s">
        <v>53</v>
      </c>
      <c r="C23" s="4" t="s">
        <v>53</v>
      </c>
    </row>
    <row r="24" spans="1:3">
      <c r="A24" s="3" t="s">
        <v>54</v>
      </c>
    </row>
    <row r="25" spans="1:3">
      <c r="A25" s="4" t="s">
        <v>55</v>
      </c>
      <c r="B25" s="4" t="s">
        <v>53</v>
      </c>
      <c r="C25" s="4" t="s">
        <v>53</v>
      </c>
    </row>
    <row r="26" spans="1:3">
      <c r="A26" s="4" t="s">
        <v>56</v>
      </c>
      <c r="B26" s="5" t="n">
        <v>1019</v>
      </c>
      <c r="C26" s="5" t="n">
        <v>1085</v>
      </c>
    </row>
    <row r="27" spans="1:3">
      <c r="A27" s="4" t="s">
        <v>57</v>
      </c>
      <c r="B27" s="5" t="n">
        <v>-3263</v>
      </c>
      <c r="C27" s="5" t="n">
        <v>-3263</v>
      </c>
    </row>
    <row r="28" spans="1:3">
      <c r="A28" s="4" t="s">
        <v>58</v>
      </c>
      <c r="B28" s="5" t="n">
        <v>1258151</v>
      </c>
      <c r="C28" s="5" t="n">
        <v>1282077</v>
      </c>
    </row>
    <row r="29" spans="1:3">
      <c r="A29" s="4" t="s">
        <v>59</v>
      </c>
      <c r="B29" s="5" t="n">
        <v>-18</v>
      </c>
      <c r="C29" s="5" t="n">
        <v>1</v>
      </c>
    </row>
    <row r="30" spans="1:3">
      <c r="A30" s="4" t="s">
        <v>60</v>
      </c>
      <c r="B30" s="5" t="n">
        <v>-1498748</v>
      </c>
      <c r="C30" s="5" t="n">
        <v>-1632891</v>
      </c>
    </row>
    <row r="31" spans="1:3">
      <c r="A31" s="4" t="s">
        <v>61</v>
      </c>
      <c r="B31" s="5" t="n">
        <v>-242859</v>
      </c>
      <c r="C31" s="5" t="n">
        <v>-352991</v>
      </c>
    </row>
    <row r="32" spans="1:3">
      <c r="A32" s="4" t="s">
        <v>62</v>
      </c>
      <c r="B32" s="5" t="n">
        <v>152</v>
      </c>
      <c r="C32" s="5" t="n">
        <v>0</v>
      </c>
    </row>
    <row r="33" spans="1:3">
      <c r="A33" s="4" t="s">
        <v>63</v>
      </c>
      <c r="B33" s="5" t="n">
        <v>-242707</v>
      </c>
      <c r="C33" s="5" t="n">
        <v>-352991</v>
      </c>
    </row>
    <row r="34" spans="1:3">
      <c r="A34" s="4" t="s">
        <v>64</v>
      </c>
      <c r="B34" s="6" t="n">
        <v>367337</v>
      </c>
      <c r="C34" s="6" t="n">
        <v>378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8</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230</v>
      </c>
      <c r="C4" s="5" t="n">
        <v>23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200000</v>
      </c>
      <c r="C8" s="5" t="n">
        <v>200000</v>
      </c>
    </row>
    <row r="9" spans="1:3">
      <c r="A9" s="4" t="s">
        <v>73</v>
      </c>
      <c r="B9" s="5" t="n">
        <v>102046</v>
      </c>
      <c r="C9" s="5" t="n">
        <v>108585</v>
      </c>
    </row>
    <row r="10" spans="1:3">
      <c r="A10" s="4" t="s">
        <v>74</v>
      </c>
      <c r="B10" s="5" t="n">
        <v>150</v>
      </c>
      <c r="C10" s="5" t="n">
        <v>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4" t="s">
        <v>282</v>
      </c>
    </row>
    <row r="4" spans="1:2">
      <c r="A4" s="4" t="s">
        <v>283</v>
      </c>
      <c r="B4" s="4" t="s">
        <v>284</v>
      </c>
    </row>
    <row r="5" spans="1:2">
      <c r="A5" s="4" t="s">
        <v>285</v>
      </c>
    </row>
    <row r="6" spans="1:2">
      <c r="A6" s="4" t="s">
        <v>283</v>
      </c>
      <c r="B6" s="4" t="s">
        <v>286</v>
      </c>
    </row>
    <row r="7" spans="1:2">
      <c r="A7" s="4" t="s">
        <v>287</v>
      </c>
    </row>
    <row r="8" spans="1:2">
      <c r="A8" s="4" t="s">
        <v>283</v>
      </c>
      <c r="B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196</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0</v>
      </c>
      <c r="D2" s="2" t="s">
        <v>76</v>
      </c>
    </row>
    <row r="3" spans="1:4">
      <c r="A3" s="3" t="s">
        <v>221</v>
      </c>
    </row>
    <row r="4" spans="1:4">
      <c r="A4" s="4" t="s">
        <v>37</v>
      </c>
      <c r="B4" s="6" t="n">
        <v>209</v>
      </c>
      <c r="C4" s="6" t="n">
        <v>368</v>
      </c>
    </row>
    <row r="5" spans="1:4">
      <c r="A5" s="4" t="s">
        <v>305</v>
      </c>
      <c r="B5" s="6" t="n">
        <v>200</v>
      </c>
      <c r="C5" s="6" t="n">
        <v>100</v>
      </c>
      <c r="D5" s="6" t="n">
        <v>100</v>
      </c>
    </row>
    <row r="6" spans="1:4">
      <c r="A6" s="3" t="s">
        <v>225</v>
      </c>
    </row>
    <row r="7" spans="1:4">
      <c r="A7" s="4" t="s">
        <v>306</v>
      </c>
      <c r="B7" s="4" t="s">
        <v>307</v>
      </c>
    </row>
    <row r="8" spans="1:4">
      <c r="A8" s="4" t="s">
        <v>308</v>
      </c>
    </row>
    <row r="9" spans="1:4">
      <c r="A9" s="3" t="s">
        <v>221</v>
      </c>
    </row>
    <row r="10" spans="1:4">
      <c r="A10" s="4" t="s">
        <v>309</v>
      </c>
      <c r="B10" s="4" t="s">
        <v>310</v>
      </c>
    </row>
    <row r="11" spans="1:4">
      <c r="A11" s="4" t="s">
        <v>311</v>
      </c>
    </row>
    <row r="12" spans="1:4">
      <c r="A12" s="3" t="s">
        <v>221</v>
      </c>
    </row>
    <row r="13" spans="1:4">
      <c r="A13" s="4" t="s">
        <v>309</v>
      </c>
      <c r="B13" s="4" t="s">
        <v>312</v>
      </c>
    </row>
    <row r="14" spans="1:4">
      <c r="A14" s="4" t="s">
        <v>313</v>
      </c>
    </row>
    <row r="15" spans="1:4">
      <c r="A15" s="3" t="s">
        <v>221</v>
      </c>
    </row>
    <row r="16" spans="1:4">
      <c r="A16" s="4" t="s">
        <v>309</v>
      </c>
      <c r="B16" s="4" t="s">
        <v>314</v>
      </c>
    </row>
    <row r="17" spans="1:4">
      <c r="A17" s="4" t="s">
        <v>315</v>
      </c>
    </row>
    <row r="18" spans="1:4">
      <c r="A18" s="3" t="s">
        <v>221</v>
      </c>
    </row>
    <row r="19" spans="1:4">
      <c r="A19" s="4" t="s">
        <v>309</v>
      </c>
      <c r="B19" s="4" t="s">
        <v>31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4"/>
  </cols>
  <sheetData>
    <row r="1" spans="1:7">
      <c r="A1" s="1" t="s">
        <v>316</v>
      </c>
      <c r="B1" s="2" t="s">
        <v>317</v>
      </c>
      <c r="D1" s="2" t="s">
        <v>1</v>
      </c>
    </row>
    <row r="2" spans="1:7">
      <c r="B2" s="2" t="s">
        <v>318</v>
      </c>
      <c r="C2" s="2" t="s">
        <v>319</v>
      </c>
      <c r="D2" s="2" t="s">
        <v>2</v>
      </c>
      <c r="E2" s="2" t="s">
        <v>30</v>
      </c>
      <c r="F2" s="2" t="s">
        <v>76</v>
      </c>
      <c r="G2" s="2" t="s">
        <v>320</v>
      </c>
    </row>
    <row r="3" spans="1:7">
      <c r="A3" s="3" t="s">
        <v>321</v>
      </c>
    </row>
    <row r="4" spans="1:7">
      <c r="A4" s="4" t="s">
        <v>322</v>
      </c>
      <c r="D4" s="6" t="n">
        <v>0</v>
      </c>
    </row>
    <row r="5" spans="1:7">
      <c r="A5" s="3" t="s">
        <v>323</v>
      </c>
    </row>
    <row r="6" spans="1:7">
      <c r="A6" s="4" t="s">
        <v>167</v>
      </c>
      <c r="D6" s="5" t="n">
        <v>487189</v>
      </c>
      <c r="E6" s="6" t="n">
        <v>6828</v>
      </c>
      <c r="F6" s="6" t="n">
        <v>0</v>
      </c>
    </row>
    <row r="7" spans="1:7">
      <c r="A7" s="4" t="s">
        <v>324</v>
      </c>
      <c r="D7" s="5" t="n">
        <v>-7256</v>
      </c>
      <c r="E7" s="5" t="n">
        <v>2342</v>
      </c>
      <c r="F7" s="6" t="n">
        <v>0</v>
      </c>
    </row>
    <row r="8" spans="1:7">
      <c r="A8" s="3" t="s">
        <v>233</v>
      </c>
    </row>
    <row r="9" spans="1:7">
      <c r="A9" s="4" t="s">
        <v>325</v>
      </c>
      <c r="D9" s="5" t="n">
        <v>0</v>
      </c>
    </row>
    <row r="10" spans="1:7">
      <c r="A10" s="4" t="s">
        <v>326</v>
      </c>
    </row>
    <row r="11" spans="1:7">
      <c r="A11" s="3" t="s">
        <v>323</v>
      </c>
    </row>
    <row r="12" spans="1:7">
      <c r="A12" s="4" t="s">
        <v>167</v>
      </c>
      <c r="B12" s="6" t="n">
        <v>407600</v>
      </c>
      <c r="C12" s="6" t="n">
        <v>50000</v>
      </c>
      <c r="D12" s="5" t="n">
        <v>29600</v>
      </c>
      <c r="E12" s="6" t="n">
        <v>6800</v>
      </c>
    </row>
    <row r="13" spans="1:7">
      <c r="A13" s="4" t="s">
        <v>324</v>
      </c>
      <c r="B13" s="6" t="n">
        <v>-7300</v>
      </c>
    </row>
    <row r="14" spans="1:7">
      <c r="A14" s="4" t="s">
        <v>327</v>
      </c>
    </row>
    <row r="15" spans="1:7">
      <c r="A15" s="3" t="s">
        <v>323</v>
      </c>
    </row>
    <row r="16" spans="1:7">
      <c r="A16" s="4" t="s">
        <v>328</v>
      </c>
      <c r="G16" s="6" t="n">
        <v>450000</v>
      </c>
    </row>
    <row r="17" spans="1:7">
      <c r="A17" s="4" t="s">
        <v>329</v>
      </c>
      <c r="G17" s="4" t="s">
        <v>330</v>
      </c>
    </row>
    <row r="18" spans="1:7">
      <c r="A18" s="4" t="s">
        <v>331</v>
      </c>
      <c r="G18" s="6" t="n">
        <v>15300</v>
      </c>
    </row>
    <row r="19" spans="1:7">
      <c r="A19" s="4" t="s">
        <v>332</v>
      </c>
    </row>
    <row r="20" spans="1:7">
      <c r="A20" s="3" t="s">
        <v>321</v>
      </c>
    </row>
    <row r="21" spans="1:7">
      <c r="A21" s="4" t="s">
        <v>333</v>
      </c>
      <c r="D21" s="6" t="n">
        <v>0</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237</v>
      </c>
    </row>
    <row r="3" spans="1:3">
      <c r="A3" s="4" t="s">
        <v>335</v>
      </c>
      <c r="B3" s="6" t="n">
        <v>0</v>
      </c>
    </row>
    <row r="4" spans="1:3">
      <c r="A4" s="4" t="s">
        <v>336</v>
      </c>
    </row>
    <row r="5" spans="1:3">
      <c r="A5" s="3" t="s">
        <v>237</v>
      </c>
    </row>
    <row r="6" spans="1:3">
      <c r="A6" s="4" t="s">
        <v>337</v>
      </c>
      <c r="B6" s="4" t="s">
        <v>338</v>
      </c>
    </row>
    <row r="7" spans="1:3">
      <c r="A7" s="4" t="s">
        <v>339</v>
      </c>
    </row>
    <row r="8" spans="1:3">
      <c r="A8" s="3" t="s">
        <v>237</v>
      </c>
    </row>
    <row r="9" spans="1:3">
      <c r="A9" s="4" t="s">
        <v>335</v>
      </c>
      <c r="C9" s="8" t="n">
        <v>64.3</v>
      </c>
    </row>
    <row r="10" spans="1:3">
      <c r="A10" s="4" t="s">
        <v>340</v>
      </c>
    </row>
    <row r="11" spans="1:3">
      <c r="A11" s="3" t="s">
        <v>237</v>
      </c>
    </row>
    <row r="12" spans="1:3">
      <c r="A12" s="4" t="s">
        <v>337</v>
      </c>
      <c r="B12" s="4" t="s">
        <v>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2</v>
      </c>
      <c r="B1" s="2" t="s">
        <v>343</v>
      </c>
      <c r="J1" s="2" t="s">
        <v>1</v>
      </c>
    </row>
    <row r="2" spans="1:13">
      <c r="B2" s="2" t="s">
        <v>2</v>
      </c>
      <c r="C2" s="2" t="s">
        <v>344</v>
      </c>
      <c r="D2" s="2" t="s">
        <v>4</v>
      </c>
      <c r="E2" s="2" t="s">
        <v>345</v>
      </c>
      <c r="F2" s="2" t="s">
        <v>30</v>
      </c>
      <c r="G2" s="2" t="s">
        <v>346</v>
      </c>
      <c r="H2" s="2" t="s">
        <v>347</v>
      </c>
      <c r="I2" s="2" t="s">
        <v>348</v>
      </c>
      <c r="J2" s="2" t="s">
        <v>2</v>
      </c>
      <c r="K2" s="2" t="s">
        <v>30</v>
      </c>
      <c r="L2" s="2" t="s">
        <v>76</v>
      </c>
      <c r="M2" s="2" t="s">
        <v>349</v>
      </c>
    </row>
    <row r="3" spans="1:13">
      <c r="A3" s="3" t="s">
        <v>350</v>
      </c>
    </row>
    <row r="4" spans="1:13">
      <c r="A4" s="4" t="s">
        <v>351</v>
      </c>
      <c r="B4" s="6" t="n">
        <v>58385</v>
      </c>
      <c r="C4" s="6" t="n">
        <v>23767</v>
      </c>
      <c r="D4" s="6" t="n">
        <v>35146</v>
      </c>
      <c r="E4" s="6" t="n">
        <v>16845</v>
      </c>
      <c r="J4" s="6" t="n">
        <v>134143</v>
      </c>
      <c r="K4" s="6" t="n">
        <v>59536</v>
      </c>
      <c r="L4" s="6" t="n">
        <v>-18760</v>
      </c>
    </row>
    <row r="5" spans="1:13">
      <c r="A5" s="4" t="s">
        <v>352</v>
      </c>
      <c r="J5" s="5" t="n">
        <v>5647</v>
      </c>
      <c r="K5" s="5" t="n">
        <v>5790</v>
      </c>
      <c r="L5" s="5" t="n">
        <v>0</v>
      </c>
    </row>
    <row r="6" spans="1:13">
      <c r="A6" s="4" t="s">
        <v>353</v>
      </c>
      <c r="J6" s="6" t="n">
        <v>139790</v>
      </c>
      <c r="K6" s="6" t="n">
        <v>65326</v>
      </c>
      <c r="L6" s="6" t="n">
        <v>-18760</v>
      </c>
    </row>
    <row r="7" spans="1:13">
      <c r="A7" s="3" t="s">
        <v>354</v>
      </c>
    </row>
    <row r="8" spans="1:13">
      <c r="A8" s="4" t="s">
        <v>355</v>
      </c>
      <c r="J8" s="5" t="n">
        <v>106945000</v>
      </c>
      <c r="K8" s="5" t="n">
        <v>110280000</v>
      </c>
      <c r="L8" s="5" t="n">
        <v>115372000</v>
      </c>
    </row>
    <row r="9" spans="1:13">
      <c r="A9" s="4" t="s">
        <v>356</v>
      </c>
      <c r="J9" s="5" t="n">
        <v>12189000</v>
      </c>
      <c r="K9" s="5" t="n">
        <v>12541000</v>
      </c>
      <c r="L9" s="5" t="n">
        <v>0</v>
      </c>
    </row>
    <row r="10" spans="1:13">
      <c r="A10" s="4" t="s">
        <v>357</v>
      </c>
      <c r="J10" s="5" t="n">
        <v>732000</v>
      </c>
      <c r="K10" s="5" t="n">
        <v>412000</v>
      </c>
      <c r="L10" s="5" t="n">
        <v>0</v>
      </c>
    </row>
    <row r="11" spans="1:13">
      <c r="A11" s="4" t="s">
        <v>358</v>
      </c>
      <c r="J11" s="5" t="n">
        <v>119866000</v>
      </c>
      <c r="K11" s="5" t="n">
        <v>123233000</v>
      </c>
      <c r="L11" s="5" t="n">
        <v>115372000</v>
      </c>
    </row>
    <row r="12" spans="1:13">
      <c r="A12" s="3" t="s">
        <v>359</v>
      </c>
    </row>
    <row r="13" spans="1:13">
      <c r="A13" s="4" t="s">
        <v>360</v>
      </c>
      <c r="B13" s="7" t="n">
        <v>0.55</v>
      </c>
      <c r="C13" s="7" t="n">
        <v>0.22</v>
      </c>
      <c r="D13" s="7" t="n">
        <v>0.33</v>
      </c>
      <c r="E13" s="7" t="n">
        <v>0.16</v>
      </c>
      <c r="F13" s="7" t="n">
        <v>0.24</v>
      </c>
      <c r="G13" s="7" t="n">
        <v>0.14</v>
      </c>
      <c r="H13" s="7" t="n">
        <v>0.13</v>
      </c>
      <c r="I13" s="7" t="n">
        <v>0.04</v>
      </c>
      <c r="J13" s="7" t="n">
        <v>1.25</v>
      </c>
      <c r="K13" s="7" t="n">
        <v>0.54</v>
      </c>
      <c r="L13" s="7" t="n">
        <v>-0.16</v>
      </c>
    </row>
    <row r="14" spans="1:13">
      <c r="A14" s="4" t="s">
        <v>361</v>
      </c>
      <c r="B14" s="9" t="n">
        <v>0.5</v>
      </c>
      <c r="C14" s="7" t="n">
        <v>0.21</v>
      </c>
      <c r="D14" s="7" t="n">
        <v>0.3</v>
      </c>
      <c r="E14" s="7" t="n">
        <v>0.15</v>
      </c>
      <c r="F14" s="7" t="n">
        <v>0.22</v>
      </c>
      <c r="G14" s="7" t="n">
        <v>0.13</v>
      </c>
      <c r="H14" s="7" t="n">
        <v>0.13</v>
      </c>
      <c r="I14" s="7" t="n">
        <v>0.04</v>
      </c>
      <c r="J14" s="7" t="n">
        <v>1.17</v>
      </c>
      <c r="K14" s="7" t="n">
        <v>0.53</v>
      </c>
      <c r="L14" s="7" t="n">
        <v>-0.16</v>
      </c>
    </row>
    <row r="15" spans="1:13">
      <c r="A15" s="4" t="s">
        <v>362</v>
      </c>
    </row>
    <row r="16" spans="1:13">
      <c r="A16" s="3" t="s">
        <v>363</v>
      </c>
    </row>
    <row r="17" spans="1:13">
      <c r="A17" s="4" t="s">
        <v>364</v>
      </c>
      <c r="J17" s="5" t="n">
        <v>0</v>
      </c>
    </row>
    <row r="18" spans="1:13">
      <c r="A18" s="4" t="s">
        <v>365</v>
      </c>
    </row>
    <row r="19" spans="1:13">
      <c r="A19" s="3" t="s">
        <v>363</v>
      </c>
    </row>
    <row r="20" spans="1:13">
      <c r="A20" s="4" t="s">
        <v>366</v>
      </c>
      <c r="B20" s="7" t="n">
        <v>17.26</v>
      </c>
      <c r="J20" s="7" t="n">
        <v>17.26</v>
      </c>
      <c r="M20" s="7" t="n">
        <v>17.2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0</v>
      </c>
      <c r="D2" s="2" t="s">
        <v>76</v>
      </c>
    </row>
    <row r="3" spans="1:4">
      <c r="A3" s="3" t="s">
        <v>368</v>
      </c>
    </row>
    <row r="4" spans="1:4">
      <c r="A4" s="4" t="s">
        <v>369</v>
      </c>
      <c r="B4" s="5" t="n">
        <v>2121</v>
      </c>
      <c r="C4" s="5" t="n">
        <v>4073</v>
      </c>
      <c r="D4" s="5" t="n">
        <v>19838</v>
      </c>
    </row>
    <row r="5" spans="1:4">
      <c r="A5" s="4" t="s">
        <v>370</v>
      </c>
    </row>
    <row r="6" spans="1:4">
      <c r="A6" s="3" t="s">
        <v>368</v>
      </c>
    </row>
    <row r="7" spans="1:4">
      <c r="A7" s="4" t="s">
        <v>369</v>
      </c>
      <c r="B7" s="5" t="n">
        <v>2121</v>
      </c>
      <c r="C7" s="5" t="n">
        <v>4073</v>
      </c>
      <c r="D7" s="5" t="n">
        <v>6934</v>
      </c>
    </row>
    <row r="8" spans="1:4">
      <c r="A8" s="4" t="s">
        <v>371</v>
      </c>
    </row>
    <row r="9" spans="1:4">
      <c r="A9" s="3" t="s">
        <v>368</v>
      </c>
    </row>
    <row r="10" spans="1:4">
      <c r="A10" s="4" t="s">
        <v>369</v>
      </c>
      <c r="B10" s="5" t="n">
        <v>0</v>
      </c>
      <c r="C10" s="5" t="n">
        <v>0</v>
      </c>
      <c r="D10" s="5" t="n">
        <v>129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72</v>
      </c>
      <c r="B1" s="2" t="s">
        <v>343</v>
      </c>
      <c r="J1" s="2" t="s">
        <v>1</v>
      </c>
    </row>
    <row r="2" spans="1:13">
      <c r="B2" s="2" t="s">
        <v>2</v>
      </c>
      <c r="C2" s="2" t="s">
        <v>344</v>
      </c>
      <c r="D2" s="2" t="s">
        <v>4</v>
      </c>
      <c r="E2" s="2" t="s">
        <v>345</v>
      </c>
      <c r="F2" s="2" t="s">
        <v>30</v>
      </c>
      <c r="G2" s="2" t="s">
        <v>346</v>
      </c>
      <c r="H2" s="2" t="s">
        <v>347</v>
      </c>
      <c r="I2" s="2" t="s">
        <v>348</v>
      </c>
      <c r="J2" s="2" t="s">
        <v>2</v>
      </c>
      <c r="K2" s="2" t="s">
        <v>30</v>
      </c>
      <c r="L2" s="2" t="s">
        <v>76</v>
      </c>
      <c r="M2" s="2" t="s">
        <v>373</v>
      </c>
    </row>
    <row r="3" spans="1:13">
      <c r="A3" s="3" t="s">
        <v>374</v>
      </c>
    </row>
    <row r="4" spans="1:13">
      <c r="A4" s="4" t="s">
        <v>375</v>
      </c>
      <c r="J4" s="6" t="n">
        <v>-13823000</v>
      </c>
      <c r="K4" s="6" t="n">
        <v>-13823000</v>
      </c>
      <c r="L4" s="6" t="n">
        <v>-13823000</v>
      </c>
    </row>
    <row r="5" spans="1:13">
      <c r="A5" s="4" t="s">
        <v>376</v>
      </c>
      <c r="J5" s="5" t="n">
        <v>214118000</v>
      </c>
      <c r="K5" s="5" t="n">
        <v>132684000</v>
      </c>
      <c r="L5" s="5" t="n">
        <v>53064000</v>
      </c>
    </row>
    <row r="6" spans="1:13">
      <c r="A6" s="4" t="s">
        <v>332</v>
      </c>
      <c r="J6" s="5" t="n">
        <v>3099000</v>
      </c>
      <c r="K6" s="5" t="n">
        <v>885000</v>
      </c>
      <c r="L6" s="5" t="n">
        <v>885000</v>
      </c>
    </row>
    <row r="7" spans="1:13">
      <c r="A7" s="4" t="s">
        <v>80</v>
      </c>
      <c r="B7" s="6" t="n">
        <v>69520000</v>
      </c>
      <c r="C7" s="6" t="n">
        <v>48643000</v>
      </c>
      <c r="D7" s="6" t="n">
        <v>58562000</v>
      </c>
      <c r="E7" s="6" t="n">
        <v>40492000</v>
      </c>
      <c r="F7" s="6" t="n">
        <v>43612000</v>
      </c>
      <c r="G7" s="6" t="n">
        <v>33309000</v>
      </c>
      <c r="H7" s="6" t="n">
        <v>32472000</v>
      </c>
      <c r="I7" s="6" t="n">
        <v>24176000</v>
      </c>
      <c r="J7" s="5" t="n">
        <v>217217000</v>
      </c>
      <c r="K7" s="5" t="n">
        <v>133569000</v>
      </c>
      <c r="L7" s="5" t="n">
        <v>53949000</v>
      </c>
    </row>
    <row r="8" spans="1:13">
      <c r="A8" s="4" t="s">
        <v>336</v>
      </c>
    </row>
    <row r="9" spans="1:13">
      <c r="A9" s="3" t="s">
        <v>374</v>
      </c>
    </row>
    <row r="10" spans="1:13">
      <c r="A10" s="4" t="s">
        <v>80</v>
      </c>
      <c r="J10" s="6" t="n">
        <v>217217000</v>
      </c>
      <c r="K10" s="5" t="n">
        <v>133569000</v>
      </c>
      <c r="L10" s="5" t="n">
        <v>53949000</v>
      </c>
    </row>
    <row r="11" spans="1:13">
      <c r="A11" s="4" t="s">
        <v>377</v>
      </c>
    </row>
    <row r="12" spans="1:13">
      <c r="A12" s="3" t="s">
        <v>374</v>
      </c>
    </row>
    <row r="13" spans="1:13">
      <c r="A13" s="4" t="s">
        <v>302</v>
      </c>
      <c r="J13" s="4" t="s">
        <v>303</v>
      </c>
    </row>
    <row r="14" spans="1:13">
      <c r="A14" s="4" t="s">
        <v>378</v>
      </c>
    </row>
    <row r="15" spans="1:13">
      <c r="A15" s="3" t="s">
        <v>374</v>
      </c>
    </row>
    <row r="16" spans="1:13">
      <c r="A16" s="4" t="s">
        <v>379</v>
      </c>
      <c r="J16" s="6" t="n">
        <v>227941000</v>
      </c>
      <c r="K16" s="5" t="n">
        <v>146507000</v>
      </c>
      <c r="L16" s="5" t="n">
        <v>66887000</v>
      </c>
    </row>
    <row r="17" spans="1:13">
      <c r="A17" s="4" t="s">
        <v>375</v>
      </c>
      <c r="J17" s="5" t="n">
        <v>-13823000</v>
      </c>
      <c r="K17" s="5" t="n">
        <v>-13823000</v>
      </c>
      <c r="L17" s="5" t="n">
        <v>-13823000</v>
      </c>
    </row>
    <row r="18" spans="1:13">
      <c r="A18" s="4" t="s">
        <v>376</v>
      </c>
      <c r="J18" s="5" t="n">
        <v>214118000</v>
      </c>
      <c r="K18" s="5" t="n">
        <v>132684000</v>
      </c>
      <c r="L18" s="5" t="n">
        <v>53064000</v>
      </c>
    </row>
    <row r="19" spans="1:13">
      <c r="A19" s="4" t="s">
        <v>380</v>
      </c>
      <c r="M19" s="6" t="n">
        <v>220000000</v>
      </c>
    </row>
    <row r="20" spans="1:13">
      <c r="A20" s="4" t="s">
        <v>381</v>
      </c>
      <c r="B20" s="6" t="n">
        <v>0</v>
      </c>
      <c r="J20" s="6" t="n">
        <v>0</v>
      </c>
    </row>
    <row r="21" spans="1:13">
      <c r="A21" s="4" t="s">
        <v>302</v>
      </c>
      <c r="J21" s="4" t="s">
        <v>303</v>
      </c>
    </row>
    <row r="22" spans="1:13">
      <c r="A22" s="4" t="s">
        <v>382</v>
      </c>
    </row>
    <row r="23" spans="1:13">
      <c r="A23" s="3" t="s">
        <v>374</v>
      </c>
    </row>
    <row r="24" spans="1:13">
      <c r="A24" s="4" t="s">
        <v>379</v>
      </c>
      <c r="J24" s="6" t="n">
        <v>198726000</v>
      </c>
      <c r="K24" s="5" t="n">
        <v>128638000</v>
      </c>
      <c r="L24" s="5" t="n">
        <v>59188000</v>
      </c>
    </row>
    <row r="25" spans="1:13">
      <c r="A25" s="4" t="s">
        <v>383</v>
      </c>
      <c r="J25" s="4" t="s">
        <v>303</v>
      </c>
    </row>
    <row r="26" spans="1:13">
      <c r="A26" s="4" t="s">
        <v>384</v>
      </c>
      <c r="J26" s="6" t="n">
        <v>3000000000</v>
      </c>
    </row>
    <row r="27" spans="1:13">
      <c r="A27" s="4" t="s">
        <v>385</v>
      </c>
      <c r="J27" s="4" t="s">
        <v>386</v>
      </c>
    </row>
    <row r="28" spans="1:13">
      <c r="A28" s="4" t="s">
        <v>387</v>
      </c>
    </row>
    <row r="29" spans="1:13">
      <c r="A29" s="3" t="s">
        <v>374</v>
      </c>
    </row>
    <row r="30" spans="1:13">
      <c r="A30" s="4" t="s">
        <v>379</v>
      </c>
      <c r="J30" s="6" t="n">
        <v>29036000</v>
      </c>
      <c r="K30" s="5" t="n">
        <v>17869000</v>
      </c>
      <c r="L30" s="5" t="n">
        <v>7699000</v>
      </c>
    </row>
    <row r="31" spans="1:13">
      <c r="A31" s="4" t="s">
        <v>388</v>
      </c>
    </row>
    <row r="32" spans="1:13">
      <c r="A32" s="3" t="s">
        <v>374</v>
      </c>
    </row>
    <row r="33" spans="1:13">
      <c r="A33" s="4" t="s">
        <v>389</v>
      </c>
      <c r="J33" s="4" t="s">
        <v>390</v>
      </c>
    </row>
    <row r="34" spans="1:13">
      <c r="A34" s="4" t="s">
        <v>391</v>
      </c>
    </row>
    <row r="35" spans="1:13">
      <c r="A35" s="3" t="s">
        <v>374</v>
      </c>
    </row>
    <row r="36" spans="1:13">
      <c r="A36" s="4" t="s">
        <v>389</v>
      </c>
      <c r="J36" s="4" t="s">
        <v>341</v>
      </c>
    </row>
    <row r="37" spans="1:13">
      <c r="A37" s="4" t="s">
        <v>392</v>
      </c>
    </row>
    <row r="38" spans="1:13">
      <c r="A38" s="3" t="s">
        <v>374</v>
      </c>
    </row>
    <row r="39" spans="1:13">
      <c r="A39" s="4" t="s">
        <v>379</v>
      </c>
      <c r="J39" s="6" t="n">
        <v>179000</v>
      </c>
      <c r="K39" s="5" t="n">
        <v>0</v>
      </c>
      <c r="L39" s="5" t="n">
        <v>0</v>
      </c>
    </row>
    <row r="40" spans="1:13">
      <c r="A40" s="4" t="s">
        <v>393</v>
      </c>
    </row>
    <row r="41" spans="1:13">
      <c r="A41" s="3" t="s">
        <v>374</v>
      </c>
    </row>
    <row r="42" spans="1:13">
      <c r="A42" s="4" t="s">
        <v>389</v>
      </c>
      <c r="J42" s="4" t="s">
        <v>390</v>
      </c>
    </row>
    <row r="43" spans="1:13">
      <c r="A43" s="4" t="s">
        <v>394</v>
      </c>
    </row>
    <row r="44" spans="1:13">
      <c r="A44" s="3" t="s">
        <v>374</v>
      </c>
    </row>
    <row r="45" spans="1:13">
      <c r="A45" s="4" t="s">
        <v>389</v>
      </c>
      <c r="J45" s="4" t="s">
        <v>341</v>
      </c>
    </row>
    <row r="46" spans="1:13">
      <c r="A46" s="4" t="s">
        <v>395</v>
      </c>
    </row>
    <row r="47" spans="1:13">
      <c r="A47" s="3" t="s">
        <v>374</v>
      </c>
    </row>
    <row r="48" spans="1:13">
      <c r="A48" s="4" t="s">
        <v>332</v>
      </c>
      <c r="J48" s="6" t="n">
        <v>3099000</v>
      </c>
      <c r="K48" s="6" t="n">
        <v>885000</v>
      </c>
      <c r="L48" s="6" t="n">
        <v>885000</v>
      </c>
    </row>
  </sheetData>
  <mergeCells count="3">
    <mergeCell ref="A1:A2"/>
    <mergeCell ref="B1:I1"/>
    <mergeCell ref="J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14118</v>
      </c>
      <c r="C4" s="6" t="n">
        <v>132684</v>
      </c>
      <c r="D4" s="6" t="n">
        <v>53064</v>
      </c>
    </row>
    <row r="5" spans="1:4">
      <c r="A5" s="4" t="s">
        <v>79</v>
      </c>
      <c r="B5" s="5" t="n">
        <v>3099</v>
      </c>
      <c r="C5" s="5" t="n">
        <v>885</v>
      </c>
      <c r="D5" s="5" t="n">
        <v>885</v>
      </c>
    </row>
    <row r="6" spans="1:4">
      <c r="A6" s="4" t="s">
        <v>80</v>
      </c>
      <c r="B6" s="5" t="n">
        <v>217217</v>
      </c>
      <c r="C6" s="5" t="n">
        <v>133569</v>
      </c>
      <c r="D6" s="5" t="n">
        <v>53949</v>
      </c>
    </row>
    <row r="7" spans="1:4">
      <c r="A7" s="3" t="s">
        <v>81</v>
      </c>
    </row>
    <row r="8" spans="1:4">
      <c r="A8" s="4" t="s">
        <v>82</v>
      </c>
      <c r="B8" s="5" t="n">
        <v>1355</v>
      </c>
      <c r="C8" s="5" t="n">
        <v>1393</v>
      </c>
      <c r="D8" s="5" t="n">
        <v>2619</v>
      </c>
    </row>
    <row r="9" spans="1:4">
      <c r="A9" s="4" t="s">
        <v>83</v>
      </c>
      <c r="B9" s="5" t="n">
        <v>32258</v>
      </c>
      <c r="C9" s="5" t="n">
        <v>23188</v>
      </c>
      <c r="D9" s="5" t="n">
        <v>19750</v>
      </c>
    </row>
    <row r="10" spans="1:4">
      <c r="A10" s="4" t="s">
        <v>84</v>
      </c>
      <c r="B10" s="5" t="n">
        <v>33613</v>
      </c>
      <c r="C10" s="5" t="n">
        <v>24581</v>
      </c>
      <c r="D10" s="5" t="n">
        <v>22369</v>
      </c>
    </row>
    <row r="11" spans="1:4">
      <c r="A11" s="4" t="s">
        <v>85</v>
      </c>
      <c r="B11" s="5" t="n">
        <v>183604</v>
      </c>
      <c r="C11" s="5" t="n">
        <v>108988</v>
      </c>
      <c r="D11" s="5" t="n">
        <v>31580</v>
      </c>
    </row>
    <row r="12" spans="1:4">
      <c r="A12" s="4" t="s">
        <v>86</v>
      </c>
      <c r="B12" s="5" t="n">
        <v>-7042</v>
      </c>
      <c r="C12" s="5" t="n">
        <v>2382</v>
      </c>
      <c r="D12" s="5" t="n">
        <v>1120</v>
      </c>
    </row>
    <row r="13" spans="1:4">
      <c r="A13" s="4" t="s">
        <v>87</v>
      </c>
      <c r="B13" s="5" t="n">
        <v>1311</v>
      </c>
      <c r="C13" s="5" t="n">
        <v>582</v>
      </c>
      <c r="D13" s="5" t="n">
        <v>343</v>
      </c>
    </row>
    <row r="14" spans="1:4">
      <c r="A14" s="4" t="s">
        <v>88</v>
      </c>
      <c r="B14" s="5" t="n">
        <v>-43601</v>
      </c>
      <c r="C14" s="5" t="n">
        <v>-52416</v>
      </c>
      <c r="D14" s="5" t="n">
        <v>-51803</v>
      </c>
    </row>
    <row r="15" spans="1:4">
      <c r="A15" s="4" t="s">
        <v>89</v>
      </c>
      <c r="B15" s="5" t="n">
        <v>134272</v>
      </c>
      <c r="C15" s="5" t="n">
        <v>59536</v>
      </c>
      <c r="D15" s="5" t="n">
        <v>-18760</v>
      </c>
    </row>
    <row r="16" spans="1:4">
      <c r="A16" s="4" t="s">
        <v>90</v>
      </c>
      <c r="B16" s="5" t="n">
        <v>129</v>
      </c>
      <c r="C16" s="5" t="n">
        <v>0</v>
      </c>
      <c r="D16" s="5" t="n">
        <v>0</v>
      </c>
    </row>
    <row r="17" spans="1:4">
      <c r="A17" s="4" t="s">
        <v>91</v>
      </c>
      <c r="B17" s="6" t="n">
        <v>134143</v>
      </c>
      <c r="C17" s="6" t="n">
        <v>59536</v>
      </c>
      <c r="D17" s="6" t="n">
        <v>-18760</v>
      </c>
    </row>
    <row r="18" spans="1:4">
      <c r="A18" s="4" t="s">
        <v>92</v>
      </c>
      <c r="B18" s="7" t="n">
        <v>1.25</v>
      </c>
      <c r="C18" s="7" t="n">
        <v>0.54</v>
      </c>
      <c r="D18" s="7" t="n">
        <v>-0.16</v>
      </c>
    </row>
    <row r="19" spans="1:4">
      <c r="A19" s="4" t="s">
        <v>93</v>
      </c>
      <c r="B19" s="7" t="n">
        <v>1.17</v>
      </c>
      <c r="C19" s="7" t="n">
        <v>0.53</v>
      </c>
      <c r="D19" s="7" t="n">
        <v>-0.16</v>
      </c>
    </row>
    <row r="20" spans="1:4">
      <c r="A20" s="3" t="s">
        <v>94</v>
      </c>
    </row>
    <row r="21" spans="1:4">
      <c r="A21" s="4" t="s">
        <v>95</v>
      </c>
      <c r="B21" s="5" t="n">
        <v>106945</v>
      </c>
      <c r="C21" s="5" t="n">
        <v>110280</v>
      </c>
      <c r="D21" s="5" t="n">
        <v>115372</v>
      </c>
    </row>
    <row r="22" spans="1:4">
      <c r="A22" s="4" t="s">
        <v>96</v>
      </c>
      <c r="B22" s="5" t="n">
        <v>119866</v>
      </c>
      <c r="C22" s="5" t="n">
        <v>123233</v>
      </c>
      <c r="D22" s="5" t="n">
        <v>115372</v>
      </c>
    </row>
    <row r="23" spans="1:4">
      <c r="A23" s="4" t="s">
        <v>97</v>
      </c>
      <c r="B23" s="6" t="n">
        <v>0</v>
      </c>
      <c r="C23" s="6" t="n">
        <v>0</v>
      </c>
      <c r="D23" s="7" t="n">
        <v>0.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0</v>
      </c>
    </row>
    <row r="3" spans="1:3">
      <c r="A3" s="3" t="s">
        <v>397</v>
      </c>
    </row>
    <row r="4" spans="1:3">
      <c r="A4" s="4" t="s">
        <v>398</v>
      </c>
      <c r="B4" s="6" t="n">
        <v>122727</v>
      </c>
      <c r="C4" s="6" t="n">
        <v>148812</v>
      </c>
    </row>
    <row r="5" spans="1:3">
      <c r="A5" s="4" t="s">
        <v>399</v>
      </c>
      <c r="B5" s="5" t="n">
        <v>0</v>
      </c>
      <c r="C5" s="5" t="n">
        <v>1</v>
      </c>
    </row>
    <row r="6" spans="1:3">
      <c r="A6" s="4" t="s">
        <v>400</v>
      </c>
      <c r="B6" s="5" t="n">
        <v>-18</v>
      </c>
      <c r="C6" s="5" t="n">
        <v>0</v>
      </c>
    </row>
    <row r="7" spans="1:3">
      <c r="A7" s="4" t="s">
        <v>401</v>
      </c>
      <c r="B7" s="6" t="n">
        <v>122709</v>
      </c>
      <c r="C7" s="5" t="n">
        <v>148813</v>
      </c>
    </row>
    <row r="8" spans="1:3">
      <c r="A8" s="3" t="s">
        <v>402</v>
      </c>
    </row>
    <row r="9" spans="1:3">
      <c r="A9" s="4" t="s">
        <v>403</v>
      </c>
      <c r="B9" s="4" t="s">
        <v>404</v>
      </c>
    </row>
    <row r="10" spans="1:3">
      <c r="A10" s="4" t="s">
        <v>405</v>
      </c>
      <c r="B10" s="4" t="s">
        <v>406</v>
      </c>
    </row>
    <row r="11" spans="1:3">
      <c r="A11" s="4" t="s">
        <v>407</v>
      </c>
    </row>
    <row r="12" spans="1:3">
      <c r="A12" s="3" t="s">
        <v>397</v>
      </c>
    </row>
    <row r="13" spans="1:3">
      <c r="A13" s="4" t="s">
        <v>398</v>
      </c>
      <c r="B13" s="6" t="n">
        <v>9943</v>
      </c>
    </row>
    <row r="14" spans="1:3">
      <c r="A14" s="4" t="s">
        <v>399</v>
      </c>
      <c r="B14" s="5" t="n">
        <v>0</v>
      </c>
    </row>
    <row r="15" spans="1:3">
      <c r="A15" s="4" t="s">
        <v>400</v>
      </c>
      <c r="B15" s="5" t="n">
        <v>-1</v>
      </c>
    </row>
    <row r="16" spans="1:3">
      <c r="A16" s="4" t="s">
        <v>401</v>
      </c>
      <c r="B16" s="5" t="n">
        <v>9942</v>
      </c>
    </row>
    <row r="17" spans="1:3">
      <c r="A17" s="4" t="s">
        <v>408</v>
      </c>
    </row>
    <row r="18" spans="1:3">
      <c r="A18" s="3" t="s">
        <v>397</v>
      </c>
    </row>
    <row r="19" spans="1:3">
      <c r="A19" s="4" t="s">
        <v>398</v>
      </c>
      <c r="B19" s="5" t="n">
        <v>9987</v>
      </c>
      <c r="C19" s="5" t="n">
        <v>12428</v>
      </c>
    </row>
    <row r="20" spans="1:3">
      <c r="A20" s="4" t="s">
        <v>399</v>
      </c>
      <c r="B20" s="5" t="n">
        <v>0</v>
      </c>
      <c r="C20" s="5" t="n">
        <v>1</v>
      </c>
    </row>
    <row r="21" spans="1:3">
      <c r="A21" s="4" t="s">
        <v>400</v>
      </c>
      <c r="B21" s="5" t="n">
        <v>-2</v>
      </c>
      <c r="C21" s="5" t="n">
        <v>0</v>
      </c>
    </row>
    <row r="22" spans="1:3">
      <c r="A22" s="4" t="s">
        <v>401</v>
      </c>
      <c r="B22" s="5" t="n">
        <v>9985</v>
      </c>
      <c r="C22" s="5" t="n">
        <v>12429</v>
      </c>
    </row>
    <row r="23" spans="1:3">
      <c r="A23" s="4" t="s">
        <v>409</v>
      </c>
    </row>
    <row r="24" spans="1:3">
      <c r="A24" s="3" t="s">
        <v>397</v>
      </c>
    </row>
    <row r="25" spans="1:3">
      <c r="A25" s="4" t="s">
        <v>398</v>
      </c>
      <c r="B25" s="5" t="n">
        <v>10881</v>
      </c>
    </row>
    <row r="26" spans="1:3">
      <c r="A26" s="4" t="s">
        <v>399</v>
      </c>
      <c r="B26" s="5" t="n">
        <v>0</v>
      </c>
    </row>
    <row r="27" spans="1:3">
      <c r="A27" s="4" t="s">
        <v>400</v>
      </c>
      <c r="B27" s="5" t="n">
        <v>-15</v>
      </c>
    </row>
    <row r="28" spans="1:3">
      <c r="A28" s="4" t="s">
        <v>401</v>
      </c>
      <c r="B28" s="5" t="n">
        <v>10866</v>
      </c>
    </row>
    <row r="29" spans="1:3">
      <c r="A29" s="4" t="s">
        <v>410</v>
      </c>
    </row>
    <row r="30" spans="1:3">
      <c r="A30" s="3" t="s">
        <v>397</v>
      </c>
    </row>
    <row r="31" spans="1:3">
      <c r="A31" s="4" t="s">
        <v>398</v>
      </c>
      <c r="B31" s="5" t="n">
        <v>29945</v>
      </c>
      <c r="C31" s="5" t="n">
        <v>72065</v>
      </c>
    </row>
    <row r="32" spans="1:3">
      <c r="A32" s="4" t="s">
        <v>399</v>
      </c>
      <c r="B32" s="5" t="n">
        <v>0</v>
      </c>
      <c r="C32" s="5" t="n">
        <v>0</v>
      </c>
    </row>
    <row r="33" spans="1:3">
      <c r="A33" s="4" t="s">
        <v>400</v>
      </c>
      <c r="B33" s="5" t="n">
        <v>0</v>
      </c>
      <c r="C33" s="5" t="n">
        <v>0</v>
      </c>
    </row>
    <row r="34" spans="1:3">
      <c r="A34" s="4" t="s">
        <v>401</v>
      </c>
      <c r="B34" s="5" t="n">
        <v>29945</v>
      </c>
      <c r="C34" s="5" t="n">
        <v>72065</v>
      </c>
    </row>
    <row r="35" spans="1:3">
      <c r="A35" s="4" t="s">
        <v>411</v>
      </c>
    </row>
    <row r="36" spans="1:3">
      <c r="A36" s="3" t="s">
        <v>397</v>
      </c>
    </row>
    <row r="37" spans="1:3">
      <c r="A37" s="4" t="s">
        <v>398</v>
      </c>
      <c r="B37" s="5" t="n">
        <v>61971</v>
      </c>
      <c r="C37" s="5" t="n">
        <v>64319</v>
      </c>
    </row>
    <row r="38" spans="1:3">
      <c r="A38" s="4" t="s">
        <v>399</v>
      </c>
      <c r="B38" s="5" t="n">
        <v>0</v>
      </c>
      <c r="C38" s="5" t="n">
        <v>0</v>
      </c>
    </row>
    <row r="39" spans="1:3">
      <c r="A39" s="4" t="s">
        <v>400</v>
      </c>
      <c r="B39" s="5" t="n">
        <v>0</v>
      </c>
      <c r="C39" s="5" t="n">
        <v>0</v>
      </c>
    </row>
    <row r="40" spans="1:3">
      <c r="A40" s="4" t="s">
        <v>401</v>
      </c>
      <c r="B40" s="6" t="n">
        <v>61971</v>
      </c>
      <c r="C40" s="6" t="n">
        <v>64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4" t="s">
        <v>413</v>
      </c>
    </row>
    <row r="3" spans="1:3">
      <c r="A3" s="3" t="s">
        <v>414</v>
      </c>
    </row>
    <row r="4" spans="1:3">
      <c r="A4" s="4" t="s">
        <v>415</v>
      </c>
      <c r="B4" s="6" t="n">
        <v>122709</v>
      </c>
      <c r="C4" s="6" t="n">
        <v>148813</v>
      </c>
    </row>
    <row r="5" spans="1:3">
      <c r="A5" s="4" t="s">
        <v>416</v>
      </c>
    </row>
    <row r="6" spans="1:3">
      <c r="A6" s="3" t="s">
        <v>414</v>
      </c>
    </row>
    <row r="7" spans="1:3">
      <c r="A7" s="4" t="s">
        <v>415</v>
      </c>
      <c r="B7" s="5" t="n">
        <v>9942</v>
      </c>
    </row>
    <row r="8" spans="1:3">
      <c r="A8" s="4" t="s">
        <v>417</v>
      </c>
    </row>
    <row r="9" spans="1:3">
      <c r="A9" s="3" t="s">
        <v>414</v>
      </c>
    </row>
    <row r="10" spans="1:3">
      <c r="A10" s="4" t="s">
        <v>415</v>
      </c>
      <c r="B10" s="5" t="n">
        <v>9985</v>
      </c>
      <c r="C10" s="5" t="n">
        <v>12429</v>
      </c>
    </row>
    <row r="11" spans="1:3">
      <c r="A11" s="4" t="s">
        <v>418</v>
      </c>
    </row>
    <row r="12" spans="1:3">
      <c r="A12" s="3" t="s">
        <v>414</v>
      </c>
    </row>
    <row r="13" spans="1:3">
      <c r="A13" s="4" t="s">
        <v>415</v>
      </c>
      <c r="B13" s="5" t="n">
        <v>10866</v>
      </c>
    </row>
    <row r="14" spans="1:3">
      <c r="A14" s="4" t="s">
        <v>419</v>
      </c>
    </row>
    <row r="15" spans="1:3">
      <c r="A15" s="3" t="s">
        <v>414</v>
      </c>
    </row>
    <row r="16" spans="1:3">
      <c r="A16" s="4" t="s">
        <v>415</v>
      </c>
      <c r="B16" s="5" t="n">
        <v>29945</v>
      </c>
      <c r="C16" s="5" t="n">
        <v>72065</v>
      </c>
    </row>
    <row r="17" spans="1:3">
      <c r="A17" s="4" t="s">
        <v>420</v>
      </c>
    </row>
    <row r="18" spans="1:3">
      <c r="A18" s="3" t="s">
        <v>414</v>
      </c>
    </row>
    <row r="19" spans="1:3">
      <c r="A19" s="4" t="s">
        <v>415</v>
      </c>
      <c r="B19" s="5" t="n">
        <v>61971</v>
      </c>
      <c r="C19" s="5" t="n">
        <v>64319</v>
      </c>
    </row>
    <row r="20" spans="1:3">
      <c r="A20" s="4" t="s">
        <v>421</v>
      </c>
    </row>
    <row r="21" spans="1:3">
      <c r="A21" s="3" t="s">
        <v>414</v>
      </c>
    </row>
    <row r="22" spans="1:3">
      <c r="A22" s="4" t="s">
        <v>415</v>
      </c>
      <c r="B22" s="5" t="n">
        <v>61971</v>
      </c>
      <c r="C22" s="5" t="n">
        <v>64319</v>
      </c>
    </row>
    <row r="23" spans="1:3">
      <c r="A23" s="4" t="s">
        <v>422</v>
      </c>
    </row>
    <row r="24" spans="1:3">
      <c r="A24" s="3" t="s">
        <v>414</v>
      </c>
    </row>
    <row r="25" spans="1:3">
      <c r="A25" s="4" t="s">
        <v>415</v>
      </c>
      <c r="B25" s="5" t="n">
        <v>0</v>
      </c>
    </row>
    <row r="26" spans="1:3">
      <c r="A26" s="4" t="s">
        <v>423</v>
      </c>
    </row>
    <row r="27" spans="1:3">
      <c r="A27" s="3" t="s">
        <v>414</v>
      </c>
    </row>
    <row r="28" spans="1:3">
      <c r="A28" s="4" t="s">
        <v>415</v>
      </c>
      <c r="B28" s="5" t="n">
        <v>0</v>
      </c>
      <c r="C28" s="5" t="n">
        <v>0</v>
      </c>
    </row>
    <row r="29" spans="1:3">
      <c r="A29" s="4" t="s">
        <v>424</v>
      </c>
    </row>
    <row r="30" spans="1:3">
      <c r="A30" s="3" t="s">
        <v>414</v>
      </c>
    </row>
    <row r="31" spans="1:3">
      <c r="A31" s="4" t="s">
        <v>415</v>
      </c>
      <c r="B31" s="5" t="n">
        <v>0</v>
      </c>
    </row>
    <row r="32" spans="1:3">
      <c r="A32" s="4" t="s">
        <v>425</v>
      </c>
    </row>
    <row r="33" spans="1:3">
      <c r="A33" s="3" t="s">
        <v>414</v>
      </c>
    </row>
    <row r="34" spans="1:3">
      <c r="A34" s="4" t="s">
        <v>415</v>
      </c>
      <c r="B34" s="5" t="n">
        <v>0</v>
      </c>
      <c r="C34" s="5" t="n">
        <v>0</v>
      </c>
    </row>
    <row r="35" spans="1:3">
      <c r="A35" s="4" t="s">
        <v>426</v>
      </c>
    </row>
    <row r="36" spans="1:3">
      <c r="A36" s="3" t="s">
        <v>414</v>
      </c>
    </row>
    <row r="37" spans="1:3">
      <c r="A37" s="4" t="s">
        <v>415</v>
      </c>
      <c r="B37" s="5" t="n">
        <v>61971</v>
      </c>
      <c r="C37" s="5" t="n">
        <v>64319</v>
      </c>
    </row>
    <row r="38" spans="1:3">
      <c r="A38" s="4" t="s">
        <v>427</v>
      </c>
    </row>
    <row r="39" spans="1:3">
      <c r="A39" s="3" t="s">
        <v>414</v>
      </c>
    </row>
    <row r="40" spans="1:3">
      <c r="A40" s="4" t="s">
        <v>415</v>
      </c>
      <c r="B40" s="5" t="n">
        <v>60738</v>
      </c>
      <c r="C40" s="5" t="n">
        <v>84494</v>
      </c>
    </row>
    <row r="41" spans="1:3">
      <c r="A41" s="4" t="s">
        <v>428</v>
      </c>
    </row>
    <row r="42" spans="1:3">
      <c r="A42" s="3" t="s">
        <v>414</v>
      </c>
    </row>
    <row r="43" spans="1:3">
      <c r="A43" s="4" t="s">
        <v>415</v>
      </c>
      <c r="B43" s="5" t="n">
        <v>9942</v>
      </c>
    </row>
    <row r="44" spans="1:3">
      <c r="A44" s="4" t="s">
        <v>429</v>
      </c>
    </row>
    <row r="45" spans="1:3">
      <c r="A45" s="3" t="s">
        <v>414</v>
      </c>
    </row>
    <row r="46" spans="1:3">
      <c r="A46" s="4" t="s">
        <v>415</v>
      </c>
      <c r="B46" s="5" t="n">
        <v>9985</v>
      </c>
      <c r="C46" s="5" t="n">
        <v>12429</v>
      </c>
    </row>
    <row r="47" spans="1:3">
      <c r="A47" s="4" t="s">
        <v>430</v>
      </c>
    </row>
    <row r="48" spans="1:3">
      <c r="A48" s="3" t="s">
        <v>414</v>
      </c>
    </row>
    <row r="49" spans="1:3">
      <c r="A49" s="4" t="s">
        <v>415</v>
      </c>
      <c r="B49" s="5" t="n">
        <v>10866</v>
      </c>
    </row>
    <row r="50" spans="1:3">
      <c r="A50" s="4" t="s">
        <v>431</v>
      </c>
    </row>
    <row r="51" spans="1:3">
      <c r="A51" s="3" t="s">
        <v>414</v>
      </c>
    </row>
    <row r="52" spans="1:3">
      <c r="A52" s="4" t="s">
        <v>415</v>
      </c>
      <c r="B52" s="5" t="n">
        <v>29945</v>
      </c>
      <c r="C52" s="5" t="n">
        <v>72065</v>
      </c>
    </row>
    <row r="53" spans="1:3">
      <c r="A53" s="4" t="s">
        <v>432</v>
      </c>
    </row>
    <row r="54" spans="1:3">
      <c r="A54" s="3" t="s">
        <v>414</v>
      </c>
    </row>
    <row r="55" spans="1:3">
      <c r="A55" s="4" t="s">
        <v>415</v>
      </c>
      <c r="B55" s="5" t="n">
        <v>0</v>
      </c>
      <c r="C55" s="5" t="n">
        <v>0</v>
      </c>
    </row>
    <row r="56" spans="1:3">
      <c r="A56" s="4" t="s">
        <v>433</v>
      </c>
    </row>
    <row r="57" spans="1:3">
      <c r="A57" s="3" t="s">
        <v>414</v>
      </c>
    </row>
    <row r="58" spans="1:3">
      <c r="A58" s="4" t="s">
        <v>415</v>
      </c>
      <c r="B58" s="5" t="n">
        <v>0</v>
      </c>
      <c r="C58" s="5" t="n">
        <v>0</v>
      </c>
    </row>
    <row r="59" spans="1:3">
      <c r="A59" s="4" t="s">
        <v>434</v>
      </c>
    </row>
    <row r="60" spans="1:3">
      <c r="A60" s="3" t="s">
        <v>414</v>
      </c>
    </row>
    <row r="61" spans="1:3">
      <c r="A61" s="4" t="s">
        <v>415</v>
      </c>
      <c r="B61" s="5" t="n">
        <v>0</v>
      </c>
    </row>
    <row r="62" spans="1:3">
      <c r="A62" s="4" t="s">
        <v>435</v>
      </c>
    </row>
    <row r="63" spans="1:3">
      <c r="A63" s="3" t="s">
        <v>414</v>
      </c>
    </row>
    <row r="64" spans="1:3">
      <c r="A64" s="4" t="s">
        <v>415</v>
      </c>
      <c r="B64" s="5" t="n">
        <v>0</v>
      </c>
      <c r="C64" s="5" t="n">
        <v>0</v>
      </c>
    </row>
    <row r="65" spans="1:3">
      <c r="A65" s="4" t="s">
        <v>436</v>
      </c>
    </row>
    <row r="66" spans="1:3">
      <c r="A66" s="3" t="s">
        <v>414</v>
      </c>
    </row>
    <row r="67" spans="1:3">
      <c r="A67" s="4" t="s">
        <v>415</v>
      </c>
      <c r="B67" s="5" t="n">
        <v>0</v>
      </c>
    </row>
    <row r="68" spans="1:3">
      <c r="A68" s="4" t="s">
        <v>437</v>
      </c>
    </row>
    <row r="69" spans="1:3">
      <c r="A69" s="3" t="s">
        <v>414</v>
      </c>
    </row>
    <row r="70" spans="1:3">
      <c r="A70" s="4" t="s">
        <v>415</v>
      </c>
      <c r="B70" s="5" t="n">
        <v>0</v>
      </c>
      <c r="C70" s="5" t="n">
        <v>0</v>
      </c>
    </row>
    <row r="71" spans="1:3">
      <c r="A71" s="4" t="s">
        <v>438</v>
      </c>
    </row>
    <row r="72" spans="1:3">
      <c r="A72" s="3" t="s">
        <v>414</v>
      </c>
    </row>
    <row r="73" spans="1:3">
      <c r="A73" s="4" t="s">
        <v>415</v>
      </c>
      <c r="B73" s="5" t="n">
        <v>0</v>
      </c>
      <c r="C73" s="5" t="n">
        <v>0</v>
      </c>
    </row>
    <row r="74" spans="1:3">
      <c r="A74" s="4" t="s">
        <v>439</v>
      </c>
    </row>
    <row r="75" spans="1:3">
      <c r="A75" s="3" t="s">
        <v>440</v>
      </c>
    </row>
    <row r="76" spans="1:3">
      <c r="A76" s="4" t="s">
        <v>441</v>
      </c>
      <c r="B76" s="5" t="n">
        <v>243750</v>
      </c>
    </row>
    <row r="77" spans="1:3">
      <c r="A77" s="4" t="s">
        <v>442</v>
      </c>
      <c r="B77" s="5" t="n">
        <v>241259</v>
      </c>
      <c r="C77" s="5" t="n">
        <v>202125</v>
      </c>
    </row>
    <row r="78" spans="1:3">
      <c r="A78" s="4" t="s">
        <v>276</v>
      </c>
      <c r="B78" s="5" t="n">
        <v>205975</v>
      </c>
    </row>
    <row r="79" spans="1:3">
      <c r="A79" s="4" t="s">
        <v>443</v>
      </c>
      <c r="C79" s="5" t="n">
        <v>487189</v>
      </c>
    </row>
    <row r="80" spans="1:3">
      <c r="A80" s="4" t="s">
        <v>444</v>
      </c>
      <c r="B80" s="5" t="n">
        <v>690984</v>
      </c>
      <c r="C80" s="5" t="n">
        <v>689314</v>
      </c>
    </row>
    <row r="81" spans="1:3">
      <c r="A81" s="4" t="s">
        <v>445</v>
      </c>
    </row>
    <row r="82" spans="1:3">
      <c r="A82" s="3" t="s">
        <v>440</v>
      </c>
    </row>
    <row r="83" spans="1:3">
      <c r="A83" s="4" t="s">
        <v>441</v>
      </c>
      <c r="B83" s="5" t="n">
        <v>0</v>
      </c>
    </row>
    <row r="84" spans="1:3">
      <c r="A84" s="4" t="s">
        <v>442</v>
      </c>
      <c r="B84" s="5" t="n">
        <v>0</v>
      </c>
      <c r="C84" s="5" t="n">
        <v>0</v>
      </c>
    </row>
    <row r="85" spans="1:3">
      <c r="A85" s="4" t="s">
        <v>276</v>
      </c>
      <c r="B85" s="5" t="n">
        <v>0</v>
      </c>
    </row>
    <row r="86" spans="1:3">
      <c r="A86" s="4" t="s">
        <v>443</v>
      </c>
      <c r="C86" s="5" t="n">
        <v>0</v>
      </c>
    </row>
    <row r="87" spans="1:3">
      <c r="A87" s="4" t="s">
        <v>444</v>
      </c>
      <c r="B87" s="5" t="n">
        <v>0</v>
      </c>
      <c r="C87" s="5" t="n">
        <v>0</v>
      </c>
    </row>
    <row r="88" spans="1:3">
      <c r="A88" s="4" t="s">
        <v>446</v>
      </c>
    </row>
    <row r="89" spans="1:3">
      <c r="A89" s="3" t="s">
        <v>440</v>
      </c>
    </row>
    <row r="90" spans="1:3">
      <c r="A90" s="4" t="s">
        <v>441</v>
      </c>
      <c r="B90" s="5" t="n">
        <v>243750</v>
      </c>
    </row>
    <row r="91" spans="1:3">
      <c r="A91" s="4" t="s">
        <v>442</v>
      </c>
      <c r="B91" s="5" t="n">
        <v>241259</v>
      </c>
      <c r="C91" s="5" t="n">
        <v>202125</v>
      </c>
    </row>
    <row r="92" spans="1:3">
      <c r="A92" s="4" t="s">
        <v>276</v>
      </c>
      <c r="B92" s="5" t="n">
        <v>205975</v>
      </c>
    </row>
    <row r="93" spans="1:3">
      <c r="A93" s="4" t="s">
        <v>443</v>
      </c>
      <c r="C93" s="5" t="n">
        <v>487189</v>
      </c>
    </row>
    <row r="94" spans="1:3">
      <c r="A94" s="4" t="s">
        <v>444</v>
      </c>
      <c r="B94" s="5" t="n">
        <v>690984</v>
      </c>
      <c r="C94" s="5" t="n">
        <v>689314</v>
      </c>
    </row>
    <row r="95" spans="1:3">
      <c r="A95" s="4" t="s">
        <v>447</v>
      </c>
    </row>
    <row r="96" spans="1:3">
      <c r="A96" s="3" t="s">
        <v>440</v>
      </c>
    </row>
    <row r="97" spans="1:3">
      <c r="A97" s="4" t="s">
        <v>441</v>
      </c>
      <c r="B97" s="5" t="n">
        <v>0</v>
      </c>
    </row>
    <row r="98" spans="1:3">
      <c r="A98" s="4" t="s">
        <v>442</v>
      </c>
      <c r="B98" s="5" t="n">
        <v>0</v>
      </c>
      <c r="C98" s="5" t="n">
        <v>0</v>
      </c>
    </row>
    <row r="99" spans="1:3">
      <c r="A99" s="4" t="s">
        <v>276</v>
      </c>
      <c r="B99" s="5" t="n">
        <v>0</v>
      </c>
    </row>
    <row r="100" spans="1:3">
      <c r="A100" s="4" t="s">
        <v>443</v>
      </c>
      <c r="C100" s="5" t="n">
        <v>0</v>
      </c>
    </row>
    <row r="101" spans="1:3">
      <c r="A101" s="4" t="s">
        <v>444</v>
      </c>
      <c r="B101" s="6" t="n">
        <v>0</v>
      </c>
      <c r="C101"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448</v>
      </c>
      <c r="B1" s="2" t="s">
        <v>1</v>
      </c>
    </row>
    <row r="2" spans="1:4">
      <c r="B2" s="2" t="s">
        <v>2</v>
      </c>
      <c r="C2" s="2" t="s">
        <v>30</v>
      </c>
      <c r="D2" s="2" t="s">
        <v>76</v>
      </c>
    </row>
    <row r="3" spans="1:4">
      <c r="A3" s="3" t="s">
        <v>449</v>
      </c>
    </row>
    <row r="4" spans="1:4">
      <c r="A4" s="4" t="s">
        <v>450</v>
      </c>
      <c r="B4" s="6" t="n">
        <v>166722</v>
      </c>
      <c r="C4" s="6" t="n">
        <v>180545</v>
      </c>
    </row>
    <row r="5" spans="1:4">
      <c r="A5" s="4" t="s">
        <v>451</v>
      </c>
      <c r="B5" s="4" t="s">
        <v>452</v>
      </c>
    </row>
    <row r="6" spans="1:4">
      <c r="A6" s="4" t="s">
        <v>453</v>
      </c>
      <c r="B6" s="6" t="n">
        <v>13823</v>
      </c>
      <c r="C6" s="5" t="n">
        <v>13823</v>
      </c>
      <c r="D6" s="6" t="n">
        <v>13823</v>
      </c>
    </row>
    <row r="7" spans="1:4">
      <c r="A7" s="3" t="s">
        <v>454</v>
      </c>
    </row>
    <row r="8" spans="1:4">
      <c r="A8" s="4" t="s">
        <v>455</v>
      </c>
      <c r="B8" s="5" t="n">
        <v>13800</v>
      </c>
    </row>
    <row r="9" spans="1:4">
      <c r="A9" s="4" t="s">
        <v>456</v>
      </c>
      <c r="B9" s="5" t="n">
        <v>13800</v>
      </c>
    </row>
    <row r="10" spans="1:4">
      <c r="A10" s="4" t="s">
        <v>457</v>
      </c>
      <c r="B10" s="5" t="n">
        <v>13800</v>
      </c>
    </row>
    <row r="11" spans="1:4">
      <c r="A11" s="4" t="s">
        <v>458</v>
      </c>
      <c r="B11" s="5" t="n">
        <v>13800</v>
      </c>
    </row>
    <row r="12" spans="1:4">
      <c r="A12" s="4" t="s">
        <v>459</v>
      </c>
      <c r="B12" s="5" t="n">
        <v>13800</v>
      </c>
    </row>
    <row r="13" spans="1:4">
      <c r="A13" s="4" t="s">
        <v>460</v>
      </c>
      <c r="B13" s="5" t="n">
        <v>97700</v>
      </c>
    </row>
    <row r="14" spans="1:4">
      <c r="A14" s="4" t="s">
        <v>336</v>
      </c>
    </row>
    <row r="15" spans="1:4">
      <c r="A15" s="3" t="s">
        <v>449</v>
      </c>
    </row>
    <row r="16" spans="1:4">
      <c r="A16" s="4" t="s">
        <v>461</v>
      </c>
      <c r="B16" s="5" t="n">
        <v>220000</v>
      </c>
      <c r="C16" s="5" t="n">
        <v>220000</v>
      </c>
    </row>
    <row r="17" spans="1:4">
      <c r="A17" s="4" t="s">
        <v>462</v>
      </c>
      <c r="B17" s="5" t="n">
        <v>-53278</v>
      </c>
      <c r="C17" s="5" t="n">
        <v>-39455</v>
      </c>
    </row>
    <row r="18" spans="1:4">
      <c r="A18" s="4" t="s">
        <v>450</v>
      </c>
      <c r="B18" s="5" t="n">
        <v>166722</v>
      </c>
      <c r="C18" s="5" t="n">
        <v>180545</v>
      </c>
    </row>
    <row r="19" spans="1:4">
      <c r="A19" s="4" t="s">
        <v>463</v>
      </c>
    </row>
    <row r="20" spans="1:4">
      <c r="A20" s="3" t="s">
        <v>449</v>
      </c>
    </row>
    <row r="21" spans="1:4">
      <c r="A21" s="4" t="s">
        <v>461</v>
      </c>
      <c r="B21" s="5" t="n">
        <v>120000</v>
      </c>
      <c r="C21" s="5" t="n">
        <v>120000</v>
      </c>
    </row>
    <row r="22" spans="1:4">
      <c r="A22" s="4" t="s">
        <v>464</v>
      </c>
    </row>
    <row r="23" spans="1:4">
      <c r="A23" s="3" t="s">
        <v>449</v>
      </c>
    </row>
    <row r="24" spans="1:4">
      <c r="A24" s="4" t="s">
        <v>461</v>
      </c>
      <c r="B24" s="5" t="n">
        <v>60000</v>
      </c>
      <c r="C24" s="5" t="n">
        <v>60000</v>
      </c>
    </row>
    <row r="25" spans="1:4">
      <c r="A25" s="4" t="s">
        <v>465</v>
      </c>
    </row>
    <row r="26" spans="1:4">
      <c r="A26" s="3" t="s">
        <v>449</v>
      </c>
    </row>
    <row r="27" spans="1:4">
      <c r="A27" s="4" t="s">
        <v>461</v>
      </c>
      <c r="B27" s="6" t="n">
        <v>40000</v>
      </c>
      <c r="C27" s="6" t="n">
        <v>4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1"/>
  </cols>
  <sheetData>
    <row r="1" spans="1:2">
      <c r="A1" s="1" t="s">
        <v>466</v>
      </c>
      <c r="B1" s="2" t="s">
        <v>1</v>
      </c>
    </row>
    <row r="2" spans="1:2">
      <c r="B2" s="2" t="s">
        <v>467</v>
      </c>
    </row>
    <row r="3" spans="1:2">
      <c r="A3" s="4" t="s">
        <v>468</v>
      </c>
    </row>
    <row r="4" spans="1:2">
      <c r="A4" s="3" t="s">
        <v>124</v>
      </c>
    </row>
    <row r="5" spans="1:2">
      <c r="A5" s="4" t="s">
        <v>469</v>
      </c>
      <c r="B5" s="5" t="n">
        <v>3411107</v>
      </c>
    </row>
    <row r="6" spans="1:2">
      <c r="A6" s="4" t="s">
        <v>470</v>
      </c>
    </row>
    <row r="7" spans="1:2">
      <c r="A7" s="3" t="s">
        <v>124</v>
      </c>
    </row>
    <row r="8" spans="1:2">
      <c r="A8" s="4" t="s">
        <v>471</v>
      </c>
      <c r="B8" s="4" t="s">
        <v>472</v>
      </c>
    </row>
    <row r="9" spans="1:2">
      <c r="A9" s="4" t="s">
        <v>473</v>
      </c>
      <c r="B9" s="4" t="s">
        <v>474</v>
      </c>
    </row>
    <row r="10" spans="1:2">
      <c r="A10" s="4" t="s">
        <v>475</v>
      </c>
      <c r="B10" s="5" t="n">
        <v>4</v>
      </c>
    </row>
    <row r="11" spans="1:2">
      <c r="A11" s="4" t="s">
        <v>476</v>
      </c>
      <c r="B11" s="4" t="s">
        <v>477</v>
      </c>
    </row>
    <row r="12" spans="1:2">
      <c r="A12" s="4" t="s">
        <v>478</v>
      </c>
      <c r="B12" s="4" t="s">
        <v>303</v>
      </c>
    </row>
    <row r="13" spans="1:2">
      <c r="A13" s="4" t="s">
        <v>479</v>
      </c>
      <c r="B13" s="5" t="n">
        <v>2500</v>
      </c>
    </row>
    <row r="14" spans="1:2">
      <c r="A14" s="4" t="s">
        <v>480</v>
      </c>
      <c r="B14" s="6" t="n">
        <v>25000</v>
      </c>
    </row>
    <row r="15" spans="1:2">
      <c r="A15" s="4" t="s">
        <v>469</v>
      </c>
      <c r="B15" s="5" t="n">
        <v>2059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482</v>
      </c>
      <c r="C1" s="2" t="s">
        <v>483</v>
      </c>
      <c r="D1" s="2" t="s">
        <v>484</v>
      </c>
    </row>
    <row r="2" spans="1:4">
      <c r="A2" s="4" t="s">
        <v>485</v>
      </c>
    </row>
    <row r="3" spans="1:4">
      <c r="A3" s="3" t="s">
        <v>124</v>
      </c>
    </row>
    <row r="4" spans="1:4">
      <c r="A4" s="4" t="s">
        <v>486</v>
      </c>
      <c r="D4" s="5" t="n">
        <v>63000</v>
      </c>
    </row>
    <row r="5" spans="1:4">
      <c r="A5" s="4" t="s">
        <v>487</v>
      </c>
      <c r="D5" s="4" t="s">
        <v>488</v>
      </c>
    </row>
    <row r="6" spans="1:4">
      <c r="A6" s="4" t="s">
        <v>489</v>
      </c>
    </row>
    <row r="7" spans="1:4">
      <c r="A7" s="3" t="s">
        <v>124</v>
      </c>
    </row>
    <row r="8" spans="1:4">
      <c r="A8" s="4" t="s">
        <v>490</v>
      </c>
      <c r="B8" s="4" t="s">
        <v>491</v>
      </c>
      <c r="C8" s="4" t="s">
        <v>491</v>
      </c>
    </row>
    <row r="9" spans="1:4">
      <c r="A9" s="4" t="s">
        <v>492</v>
      </c>
      <c r="B9" s="5" t="n">
        <v>0</v>
      </c>
      <c r="C9" s="5" t="n">
        <v>0</v>
      </c>
    </row>
    <row r="10" spans="1:4">
      <c r="A10" s="4" t="s">
        <v>493</v>
      </c>
      <c r="B10" s="5" t="n">
        <v>406868</v>
      </c>
      <c r="C10" s="5" t="n">
        <v>328688</v>
      </c>
    </row>
    <row r="11" spans="1:4">
      <c r="A11" s="4" t="s">
        <v>494</v>
      </c>
      <c r="B11" s="8" t="n">
        <v>3.2</v>
      </c>
      <c r="C11" s="6" t="n">
        <v>2</v>
      </c>
    </row>
    <row r="12" spans="1:4">
      <c r="A12" s="4" t="s">
        <v>495</v>
      </c>
    </row>
    <row r="13" spans="1:4">
      <c r="A13" s="3" t="s">
        <v>124</v>
      </c>
    </row>
    <row r="14" spans="1:4">
      <c r="A14" s="4" t="s">
        <v>496</v>
      </c>
      <c r="C14" s="4" t="s">
        <v>497</v>
      </c>
    </row>
    <row r="15" spans="1:4">
      <c r="A15" s="4" t="s">
        <v>498</v>
      </c>
    </row>
    <row r="16" spans="1:4">
      <c r="A16" s="3" t="s">
        <v>124</v>
      </c>
    </row>
    <row r="17" spans="1:4">
      <c r="A17" s="4" t="s">
        <v>496</v>
      </c>
      <c r="B17" s="4" t="s">
        <v>499</v>
      </c>
    </row>
    <row r="18" spans="1:4">
      <c r="A18" s="4" t="s">
        <v>500</v>
      </c>
    </row>
    <row r="19" spans="1:4">
      <c r="A19" s="3" t="s">
        <v>124</v>
      </c>
    </row>
    <row r="20" spans="1:4">
      <c r="A20" s="4" t="s">
        <v>501</v>
      </c>
      <c r="B20" s="5" t="n">
        <v>353508</v>
      </c>
      <c r="C20" s="5" t="n">
        <v>282394</v>
      </c>
    </row>
    <row r="21" spans="1:4">
      <c r="A21" s="4" t="s">
        <v>502</v>
      </c>
    </row>
    <row r="22" spans="1:4">
      <c r="A22" s="3" t="s">
        <v>124</v>
      </c>
    </row>
    <row r="23" spans="1:4">
      <c r="A23" s="4" t="s">
        <v>496</v>
      </c>
      <c r="C23" s="4" t="s">
        <v>503</v>
      </c>
    </row>
    <row r="24" spans="1:4">
      <c r="A24" s="4" t="s">
        <v>504</v>
      </c>
    </row>
    <row r="25" spans="1:4">
      <c r="A25" s="3" t="s">
        <v>124</v>
      </c>
    </row>
    <row r="26" spans="1:4">
      <c r="A26" s="4" t="s">
        <v>496</v>
      </c>
      <c r="B26" s="4" t="s">
        <v>503</v>
      </c>
    </row>
    <row r="27" spans="1:4">
      <c r="A27" s="4" t="s">
        <v>505</v>
      </c>
    </row>
    <row r="28" spans="1:4">
      <c r="A28" s="3" t="s">
        <v>124</v>
      </c>
    </row>
    <row r="29" spans="1:4">
      <c r="A29" s="4" t="s">
        <v>501</v>
      </c>
      <c r="B29" s="5" t="n">
        <v>53360</v>
      </c>
      <c r="C29" s="5" t="n">
        <v>46294</v>
      </c>
    </row>
    <row r="30" spans="1:4">
      <c r="A30" s="4" t="s">
        <v>506</v>
      </c>
    </row>
    <row r="31" spans="1:4">
      <c r="A31" s="3" t="s">
        <v>124</v>
      </c>
    </row>
    <row r="32" spans="1:4">
      <c r="A32" s="4" t="s">
        <v>496</v>
      </c>
      <c r="C32" s="4" t="s">
        <v>503</v>
      </c>
    </row>
    <row r="33" spans="1:4">
      <c r="A33" s="4" t="s">
        <v>507</v>
      </c>
    </row>
    <row r="34" spans="1:4">
      <c r="A34" s="3" t="s">
        <v>124</v>
      </c>
    </row>
    <row r="35" spans="1:4">
      <c r="A35" s="4" t="s">
        <v>496</v>
      </c>
      <c r="B35" s="4" t="s">
        <v>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08</v>
      </c>
      <c r="B1" s="2" t="s">
        <v>317</v>
      </c>
      <c r="C1" s="2" t="s">
        <v>509</v>
      </c>
    </row>
    <row r="2" spans="1:4">
      <c r="B2" s="2" t="s">
        <v>510</v>
      </c>
      <c r="C2" s="2" t="s">
        <v>511</v>
      </c>
      <c r="D2" s="2" t="s">
        <v>512</v>
      </c>
    </row>
    <row r="3" spans="1:4">
      <c r="A3" s="3" t="s">
        <v>124</v>
      </c>
    </row>
    <row r="4" spans="1:4">
      <c r="A4" s="4" t="s">
        <v>513</v>
      </c>
      <c r="B4" s="6" t="n">
        <v>125000</v>
      </c>
      <c r="C4" s="6" t="n">
        <v>250000</v>
      </c>
    </row>
    <row r="5" spans="1:4">
      <c r="A5" s="4" t="s">
        <v>514</v>
      </c>
      <c r="B5" s="5" t="n">
        <v>225000</v>
      </c>
      <c r="C5" s="5" t="n">
        <v>250000</v>
      </c>
    </row>
    <row r="6" spans="1:4">
      <c r="A6" s="4" t="s">
        <v>515</v>
      </c>
      <c r="D6" s="5" t="n">
        <v>2</v>
      </c>
    </row>
    <row r="7" spans="1:4">
      <c r="A7" s="4" t="s">
        <v>516</v>
      </c>
      <c r="B7" s="6" t="n">
        <v>225000</v>
      </c>
      <c r="C7" s="6" t="n">
        <v>25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7</v>
      </c>
      <c r="B1" s="2" t="s">
        <v>1</v>
      </c>
    </row>
    <row r="2" spans="1:4">
      <c r="B2" s="2" t="s">
        <v>2</v>
      </c>
      <c r="C2" s="2" t="s">
        <v>30</v>
      </c>
      <c r="D2" s="2" t="s">
        <v>76</v>
      </c>
    </row>
    <row r="3" spans="1:4">
      <c r="A3" s="3" t="s">
        <v>124</v>
      </c>
    </row>
    <row r="4" spans="1:4">
      <c r="A4" s="4" t="s">
        <v>518</v>
      </c>
      <c r="B4" s="6" t="n">
        <v>9833</v>
      </c>
      <c r="C4" s="6" t="n">
        <v>8297</v>
      </c>
      <c r="D4" s="6" t="n">
        <v>6873</v>
      </c>
    </row>
    <row r="5" spans="1:4">
      <c r="A5" s="4" t="s">
        <v>519</v>
      </c>
      <c r="B5" s="5" t="n">
        <v>11784</v>
      </c>
    </row>
    <row r="6" spans="1:4">
      <c r="A6" s="4" t="s">
        <v>520</v>
      </c>
    </row>
    <row r="7" spans="1:4">
      <c r="A7" s="3" t="s">
        <v>124</v>
      </c>
    </row>
    <row r="8" spans="1:4">
      <c r="A8" s="4" t="s">
        <v>518</v>
      </c>
      <c r="B8" s="5" t="n">
        <v>73</v>
      </c>
      <c r="C8" s="5" t="n">
        <v>155</v>
      </c>
      <c r="D8" s="5" t="n">
        <v>129</v>
      </c>
    </row>
    <row r="9" spans="1:4">
      <c r="A9" s="4" t="s">
        <v>521</v>
      </c>
    </row>
    <row r="10" spans="1:4">
      <c r="A10" s="3" t="s">
        <v>124</v>
      </c>
    </row>
    <row r="11" spans="1:4">
      <c r="A11" s="4" t="s">
        <v>518</v>
      </c>
      <c r="B11" s="5" t="n">
        <v>593</v>
      </c>
      <c r="C11" s="5" t="n">
        <v>632</v>
      </c>
      <c r="D11" s="5" t="n">
        <v>789</v>
      </c>
    </row>
    <row r="12" spans="1:4">
      <c r="A12" s="4" t="s">
        <v>519</v>
      </c>
      <c r="B12" s="6" t="n">
        <v>305</v>
      </c>
    </row>
    <row r="13" spans="1:4">
      <c r="A13" s="4" t="s">
        <v>522</v>
      </c>
      <c r="B13" s="4" t="s">
        <v>477</v>
      </c>
    </row>
    <row r="14" spans="1:4">
      <c r="A14" s="4" t="s">
        <v>523</v>
      </c>
    </row>
    <row r="15" spans="1:4">
      <c r="A15" s="3" t="s">
        <v>124</v>
      </c>
    </row>
    <row r="16" spans="1:4">
      <c r="A16" s="4" t="s">
        <v>518</v>
      </c>
      <c r="B16" s="6" t="n">
        <v>2282</v>
      </c>
      <c r="C16" s="5" t="n">
        <v>1920</v>
      </c>
      <c r="D16" s="5" t="n">
        <v>2492</v>
      </c>
    </row>
    <row r="17" spans="1:4">
      <c r="A17" s="4" t="s">
        <v>519</v>
      </c>
      <c r="B17" s="6" t="n">
        <v>1487</v>
      </c>
    </row>
    <row r="18" spans="1:4">
      <c r="A18" s="4" t="s">
        <v>522</v>
      </c>
      <c r="B18" s="4" t="s">
        <v>524</v>
      </c>
    </row>
    <row r="19" spans="1:4">
      <c r="A19" s="4" t="s">
        <v>525</v>
      </c>
    </row>
    <row r="20" spans="1:4">
      <c r="A20" s="3" t="s">
        <v>124</v>
      </c>
    </row>
    <row r="21" spans="1:4">
      <c r="A21" s="4" t="s">
        <v>518</v>
      </c>
      <c r="B21" s="6" t="n">
        <v>4497</v>
      </c>
      <c r="C21" s="5" t="n">
        <v>3492</v>
      </c>
      <c r="D21" s="5" t="n">
        <v>2850</v>
      </c>
    </row>
    <row r="22" spans="1:4">
      <c r="A22" s="4" t="s">
        <v>519</v>
      </c>
      <c r="B22" s="6" t="n">
        <v>7764</v>
      </c>
    </row>
    <row r="23" spans="1:4">
      <c r="A23" s="4" t="s">
        <v>522</v>
      </c>
      <c r="B23" s="4" t="s">
        <v>526</v>
      </c>
    </row>
    <row r="24" spans="1:4">
      <c r="A24" s="4" t="s">
        <v>527</v>
      </c>
    </row>
    <row r="25" spans="1:4">
      <c r="A25" s="3" t="s">
        <v>124</v>
      </c>
    </row>
    <row r="26" spans="1:4">
      <c r="A26" s="4" t="s">
        <v>518</v>
      </c>
      <c r="B26" s="6" t="n">
        <v>242</v>
      </c>
      <c r="C26" s="5" t="n">
        <v>1293</v>
      </c>
      <c r="D26" s="5" t="n">
        <v>613</v>
      </c>
    </row>
    <row r="27" spans="1:4">
      <c r="A27" s="4" t="s">
        <v>528</v>
      </c>
    </row>
    <row r="28" spans="1:4">
      <c r="A28" s="3" t="s">
        <v>124</v>
      </c>
    </row>
    <row r="29" spans="1:4">
      <c r="A29" s="4" t="s">
        <v>518</v>
      </c>
      <c r="B29" s="5" t="n">
        <v>291</v>
      </c>
      <c r="C29" s="5" t="n">
        <v>112</v>
      </c>
      <c r="D29" s="5" t="n">
        <v>0</v>
      </c>
    </row>
    <row r="30" spans="1:4">
      <c r="A30" s="4" t="s">
        <v>519</v>
      </c>
      <c r="B30" s="6" t="n">
        <v>285</v>
      </c>
    </row>
    <row r="31" spans="1:4">
      <c r="A31" s="4" t="s">
        <v>522</v>
      </c>
      <c r="B31" s="4" t="s">
        <v>524</v>
      </c>
    </row>
    <row r="32" spans="1:4">
      <c r="A32" s="4" t="s">
        <v>529</v>
      </c>
    </row>
    <row r="33" spans="1:4">
      <c r="A33" s="3" t="s">
        <v>124</v>
      </c>
    </row>
    <row r="34" spans="1:4">
      <c r="A34" s="4" t="s">
        <v>518</v>
      </c>
      <c r="B34" s="6" t="n">
        <v>1855</v>
      </c>
      <c r="C34" s="5" t="n">
        <v>693</v>
      </c>
      <c r="D34" s="5" t="n">
        <v>0</v>
      </c>
    </row>
    <row r="35" spans="1:4">
      <c r="A35" s="4" t="s">
        <v>519</v>
      </c>
      <c r="B35" s="6" t="n">
        <v>1943</v>
      </c>
    </row>
    <row r="36" spans="1:4">
      <c r="A36" s="4" t="s">
        <v>522</v>
      </c>
      <c r="B36" s="4" t="s">
        <v>404</v>
      </c>
    </row>
    <row r="37" spans="1:4">
      <c r="A37" s="4" t="s">
        <v>82</v>
      </c>
    </row>
    <row r="38" spans="1:4">
      <c r="A38" s="3" t="s">
        <v>124</v>
      </c>
    </row>
    <row r="39" spans="1:4">
      <c r="A39" s="4" t="s">
        <v>518</v>
      </c>
      <c r="B39" s="6" t="n">
        <v>697</v>
      </c>
      <c r="C39" s="5" t="n">
        <v>632</v>
      </c>
      <c r="D39" s="5" t="n">
        <v>1036</v>
      </c>
    </row>
    <row r="40" spans="1:4">
      <c r="A40" s="4" t="s">
        <v>83</v>
      </c>
    </row>
    <row r="41" spans="1:4">
      <c r="A41" s="3" t="s">
        <v>124</v>
      </c>
    </row>
    <row r="42" spans="1:4">
      <c r="A42" s="4" t="s">
        <v>518</v>
      </c>
      <c r="B42" s="6" t="n">
        <v>9136</v>
      </c>
      <c r="C42" s="6" t="n">
        <v>7665</v>
      </c>
      <c r="D42" s="6" t="n">
        <v>58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76</v>
      </c>
    </row>
    <row r="3" spans="1:4">
      <c r="A3" s="4" t="s">
        <v>521</v>
      </c>
    </row>
    <row r="4" spans="1:4">
      <c r="A4" s="3" t="s">
        <v>531</v>
      </c>
    </row>
    <row r="5" spans="1:4">
      <c r="A5" s="4" t="s">
        <v>532</v>
      </c>
      <c r="B5" s="5" t="n">
        <v>2900</v>
      </c>
    </row>
    <row r="6" spans="1:4">
      <c r="A6" s="4" t="s">
        <v>501</v>
      </c>
      <c r="B6" s="5" t="n">
        <v>0</v>
      </c>
    </row>
    <row r="7" spans="1:4">
      <c r="A7" s="4" t="s">
        <v>533</v>
      </c>
      <c r="B7" s="5" t="n">
        <v>-16</v>
      </c>
    </row>
    <row r="8" spans="1:4">
      <c r="A8" s="4" t="s">
        <v>534</v>
      </c>
      <c r="B8" s="5" t="n">
        <v>-1244</v>
      </c>
    </row>
    <row r="9" spans="1:4">
      <c r="A9" s="4" t="s">
        <v>535</v>
      </c>
      <c r="B9" s="5" t="n">
        <v>1640</v>
      </c>
      <c r="C9" s="5" t="n">
        <v>2900</v>
      </c>
    </row>
    <row r="10" spans="1:4">
      <c r="A10" s="3" t="s">
        <v>536</v>
      </c>
    </row>
    <row r="11" spans="1:4">
      <c r="A11" s="4" t="s">
        <v>537</v>
      </c>
      <c r="B11" s="7" t="n">
        <v>23.72</v>
      </c>
    </row>
    <row r="12" spans="1:4">
      <c r="A12" s="4" t="s">
        <v>538</v>
      </c>
      <c r="B12" s="5" t="n">
        <v>0</v>
      </c>
    </row>
    <row r="13" spans="1:4">
      <c r="A13" s="4" t="s">
        <v>539</v>
      </c>
      <c r="B13" s="9" t="n">
        <v>11.81</v>
      </c>
    </row>
    <row r="14" spans="1:4">
      <c r="A14" s="4" t="s">
        <v>540</v>
      </c>
      <c r="B14" s="9" t="n">
        <v>23.63</v>
      </c>
    </row>
    <row r="15" spans="1:4">
      <c r="A15" s="4" t="s">
        <v>541</v>
      </c>
      <c r="B15" s="7" t="n">
        <v>23.9</v>
      </c>
      <c r="C15" s="7" t="n">
        <v>23.72</v>
      </c>
    </row>
    <row r="16" spans="1:4">
      <c r="A16" s="3" t="s">
        <v>542</v>
      </c>
    </row>
    <row r="17" spans="1:4">
      <c r="A17" s="4" t="s">
        <v>543</v>
      </c>
      <c r="B17" s="8" t="n">
        <v>0.4</v>
      </c>
    </row>
    <row r="18" spans="1:4">
      <c r="A18" s="4" t="s">
        <v>544</v>
      </c>
      <c r="B18" s="10" t="n">
        <v>0.4</v>
      </c>
    </row>
    <row r="19" spans="1:4">
      <c r="A19" s="4" t="s">
        <v>545</v>
      </c>
      <c r="D19" s="8" t="n">
        <v>0.5</v>
      </c>
    </row>
    <row r="20" spans="1:4">
      <c r="A20" s="4" t="s">
        <v>546</v>
      </c>
      <c r="B20" s="8" t="n">
        <v>3.8</v>
      </c>
      <c r="C20" s="8" t="n">
        <v>4.7</v>
      </c>
      <c r="D20" s="5" t="n">
        <v>10</v>
      </c>
    </row>
    <row r="21" spans="1:4">
      <c r="A21" s="4" t="s">
        <v>547</v>
      </c>
    </row>
    <row r="22" spans="1:4">
      <c r="A22" s="3" t="s">
        <v>548</v>
      </c>
    </row>
    <row r="23" spans="1:4">
      <c r="A23" s="4" t="s">
        <v>532</v>
      </c>
      <c r="B23" s="5" t="n">
        <v>413</v>
      </c>
    </row>
    <row r="24" spans="1:4">
      <c r="A24" s="4" t="s">
        <v>501</v>
      </c>
      <c r="B24" s="5" t="n">
        <v>255</v>
      </c>
    </row>
    <row r="25" spans="1:4">
      <c r="A25" s="4" t="s">
        <v>549</v>
      </c>
      <c r="B25" s="5" t="n">
        <v>-278</v>
      </c>
    </row>
    <row r="26" spans="1:4">
      <c r="A26" s="4" t="s">
        <v>534</v>
      </c>
      <c r="B26" s="5" t="n">
        <v>-20</v>
      </c>
    </row>
    <row r="27" spans="1:4">
      <c r="A27" s="4" t="s">
        <v>535</v>
      </c>
      <c r="B27" s="5" t="n">
        <v>370</v>
      </c>
      <c r="C27" s="5" t="n">
        <v>413</v>
      </c>
    </row>
    <row r="28" spans="1:4">
      <c r="A28" s="3" t="s">
        <v>550</v>
      </c>
    </row>
    <row r="29" spans="1:4">
      <c r="A29" s="4" t="s">
        <v>537</v>
      </c>
      <c r="B29" s="7" t="n">
        <v>15.29</v>
      </c>
    </row>
    <row r="30" spans="1:4">
      <c r="A30" s="4" t="s">
        <v>538</v>
      </c>
      <c r="B30" s="9" t="n">
        <v>11.38</v>
      </c>
    </row>
    <row r="31" spans="1:4">
      <c r="A31" s="4" t="s">
        <v>551</v>
      </c>
      <c r="B31" s="9" t="n">
        <v>15.88</v>
      </c>
    </row>
    <row r="32" spans="1:4">
      <c r="A32" s="4" t="s">
        <v>540</v>
      </c>
      <c r="B32" s="9" t="n">
        <v>12.62</v>
      </c>
    </row>
    <row r="33" spans="1:4">
      <c r="A33" s="4" t="s">
        <v>541</v>
      </c>
      <c r="B33" s="7" t="n">
        <v>11.57</v>
      </c>
      <c r="C33" s="7" t="n">
        <v>15.29</v>
      </c>
    </row>
    <row r="34" spans="1:4">
      <c r="A34" s="3" t="s">
        <v>542</v>
      </c>
    </row>
    <row r="35" spans="1:4">
      <c r="A35" s="4" t="s">
        <v>546</v>
      </c>
      <c r="B35" s="8" t="n">
        <v>2.6</v>
      </c>
      <c r="C35" s="8" t="n">
        <v>3.9</v>
      </c>
      <c r="D35" s="10" t="n">
        <v>5.6</v>
      </c>
    </row>
    <row r="36" spans="1:4">
      <c r="A36" s="4" t="s">
        <v>552</v>
      </c>
    </row>
    <row r="37" spans="1:4">
      <c r="A37" s="3" t="s">
        <v>548</v>
      </c>
    </row>
    <row r="38" spans="1:4">
      <c r="A38" s="4" t="s">
        <v>532</v>
      </c>
      <c r="B38" s="5" t="n">
        <v>1125</v>
      </c>
    </row>
    <row r="39" spans="1:4">
      <c r="A39" s="4" t="s">
        <v>501</v>
      </c>
      <c r="B39" s="5" t="n">
        <v>774</v>
      </c>
    </row>
    <row r="40" spans="1:4">
      <c r="A40" s="4" t="s">
        <v>549</v>
      </c>
      <c r="B40" s="5" t="n">
        <v>-412</v>
      </c>
    </row>
    <row r="41" spans="1:4">
      <c r="A41" s="4" t="s">
        <v>534</v>
      </c>
      <c r="B41" s="5" t="n">
        <v>-39</v>
      </c>
    </row>
    <row r="42" spans="1:4">
      <c r="A42" s="4" t="s">
        <v>535</v>
      </c>
      <c r="B42" s="5" t="n">
        <v>1448</v>
      </c>
      <c r="C42" s="5" t="n">
        <v>1125</v>
      </c>
    </row>
    <row r="43" spans="1:4">
      <c r="A43" s="3" t="s">
        <v>550</v>
      </c>
    </row>
    <row r="44" spans="1:4">
      <c r="A44" s="4" t="s">
        <v>537</v>
      </c>
      <c r="B44" s="7" t="n">
        <v>13.67</v>
      </c>
    </row>
    <row r="45" spans="1:4">
      <c r="A45" s="4" t="s">
        <v>538</v>
      </c>
      <c r="B45" s="9" t="n">
        <v>9.529999999999999</v>
      </c>
    </row>
    <row r="46" spans="1:4">
      <c r="A46" s="4" t="s">
        <v>551</v>
      </c>
      <c r="B46" s="9" t="n">
        <v>14.87</v>
      </c>
    </row>
    <row r="47" spans="1:4">
      <c r="A47" s="4" t="s">
        <v>540</v>
      </c>
      <c r="B47" s="9" t="n">
        <v>13.19</v>
      </c>
    </row>
    <row r="48" spans="1:4">
      <c r="A48" s="4" t="s">
        <v>541</v>
      </c>
      <c r="B48" s="7" t="n">
        <v>9.949999999999999</v>
      </c>
      <c r="C48" s="7" t="n">
        <v>13.67</v>
      </c>
    </row>
    <row r="49" spans="1:4">
      <c r="A49" s="3" t="s">
        <v>542</v>
      </c>
    </row>
    <row r="50" spans="1:4">
      <c r="A50" s="4" t="s">
        <v>546</v>
      </c>
      <c r="B50" s="8" t="n">
        <v>6.3</v>
      </c>
      <c r="C50" s="8" t="n">
        <v>14.7</v>
      </c>
      <c r="D50" s="8" t="n">
        <v>2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6</v>
      </c>
    </row>
    <row r="3" spans="1:4">
      <c r="A3" s="3" t="s">
        <v>554</v>
      </c>
    </row>
    <row r="4" spans="1:4">
      <c r="A4" s="4" t="s">
        <v>555</v>
      </c>
      <c r="B4" s="4" t="s">
        <v>556</v>
      </c>
    </row>
    <row r="5" spans="1:4">
      <c r="A5" s="4" t="s">
        <v>557</v>
      </c>
    </row>
    <row r="6" spans="1:4">
      <c r="A6" s="3" t="s">
        <v>554</v>
      </c>
    </row>
    <row r="7" spans="1:4">
      <c r="A7" s="4" t="s">
        <v>555</v>
      </c>
      <c r="C7" s="4" t="s">
        <v>556</v>
      </c>
    </row>
    <row r="8" spans="1:4">
      <c r="A8" s="4" t="s">
        <v>521</v>
      </c>
    </row>
    <row r="9" spans="1:4">
      <c r="A9" s="3" t="s">
        <v>554</v>
      </c>
    </row>
    <row r="10" spans="1:4">
      <c r="A10" s="4" t="s">
        <v>558</v>
      </c>
      <c r="B10" s="5" t="n">
        <v>0</v>
      </c>
      <c r="C10" s="5" t="n">
        <v>0</v>
      </c>
      <c r="D10" s="5" t="n">
        <v>0</v>
      </c>
    </row>
    <row r="11" spans="1:4">
      <c r="A11" s="4" t="s">
        <v>470</v>
      </c>
    </row>
    <row r="12" spans="1:4">
      <c r="A12" s="3" t="s">
        <v>554</v>
      </c>
    </row>
    <row r="13" spans="1:4">
      <c r="A13" s="4" t="s">
        <v>555</v>
      </c>
      <c r="B13" s="4" t="s">
        <v>556</v>
      </c>
      <c r="C13" s="4" t="s">
        <v>556</v>
      </c>
    </row>
    <row r="14" spans="1:4">
      <c r="A14" s="4" t="s">
        <v>559</v>
      </c>
      <c r="B14" s="7" t="n">
        <v>3.9</v>
      </c>
      <c r="C14" s="7" t="n">
        <v>4.47</v>
      </c>
      <c r="D14" s="7" t="n">
        <v>4.52</v>
      </c>
    </row>
    <row r="15" spans="1:4">
      <c r="A15" s="4" t="s">
        <v>560</v>
      </c>
    </row>
    <row r="16" spans="1:4">
      <c r="A16" s="3" t="s">
        <v>554</v>
      </c>
    </row>
    <row r="17" spans="1:4">
      <c r="A17" s="4" t="s">
        <v>561</v>
      </c>
      <c r="B17" s="4" t="s">
        <v>562</v>
      </c>
      <c r="C17" s="4" t="s">
        <v>563</v>
      </c>
      <c r="D17" s="4" t="s">
        <v>564</v>
      </c>
    </row>
    <row r="18" spans="1:4">
      <c r="A18" s="4" t="s">
        <v>565</v>
      </c>
      <c r="B18" s="4" t="s">
        <v>477</v>
      </c>
      <c r="C18" s="4" t="s">
        <v>477</v>
      </c>
      <c r="D18" s="4" t="s">
        <v>477</v>
      </c>
    </row>
    <row r="19" spans="1:4">
      <c r="A19" s="4" t="s">
        <v>566</v>
      </c>
      <c r="B19" s="4" t="s">
        <v>567</v>
      </c>
      <c r="C19" s="4" t="s">
        <v>568</v>
      </c>
      <c r="D19" s="4" t="s">
        <v>569</v>
      </c>
    </row>
    <row r="20" spans="1:4">
      <c r="A20" s="4" t="s">
        <v>555</v>
      </c>
      <c r="D20" s="4" t="s">
        <v>556</v>
      </c>
    </row>
    <row r="21" spans="1:4">
      <c r="A21" s="4" t="s">
        <v>570</v>
      </c>
    </row>
    <row r="22" spans="1:4">
      <c r="A22" s="3" t="s">
        <v>554</v>
      </c>
    </row>
    <row r="23" spans="1:4">
      <c r="A23" s="4" t="s">
        <v>561</v>
      </c>
      <c r="B23" s="4" t="s">
        <v>571</v>
      </c>
      <c r="C23" s="4" t="s">
        <v>572</v>
      </c>
      <c r="D23" s="4" t="s">
        <v>573</v>
      </c>
    </row>
    <row r="24" spans="1:4">
      <c r="A24" s="4" t="s">
        <v>565</v>
      </c>
      <c r="B24" s="4" t="s">
        <v>491</v>
      </c>
      <c r="C24" s="4" t="s">
        <v>491</v>
      </c>
      <c r="D24" s="4" t="s">
        <v>491</v>
      </c>
    </row>
    <row r="25" spans="1:4">
      <c r="A25" s="4" t="s">
        <v>566</v>
      </c>
      <c r="B25" s="4" t="s">
        <v>569</v>
      </c>
      <c r="C25" s="4" t="s">
        <v>574</v>
      </c>
      <c r="D25" s="4" t="s">
        <v>575</v>
      </c>
    </row>
    <row r="26" spans="1:4">
      <c r="A26" s="4" t="s">
        <v>555</v>
      </c>
      <c r="D26" s="4" t="s">
        <v>5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7</v>
      </c>
      <c r="B1" s="2" t="s">
        <v>2</v>
      </c>
      <c r="C1" s="2" t="s">
        <v>30</v>
      </c>
    </row>
    <row r="2" spans="1:3">
      <c r="A2" s="3" t="s">
        <v>578</v>
      </c>
    </row>
    <row r="3" spans="1:3">
      <c r="A3" s="4" t="s">
        <v>579</v>
      </c>
      <c r="B3" s="6" t="n">
        <v>677234</v>
      </c>
      <c r="C3" s="6" t="n">
        <v>728173</v>
      </c>
    </row>
    <row r="4" spans="1:3">
      <c r="A4" s="4" t="s">
        <v>580</v>
      </c>
      <c r="B4" s="5" t="n">
        <v>-77872</v>
      </c>
      <c r="C4" s="5" t="n">
        <v>-12080</v>
      </c>
    </row>
    <row r="5" spans="1:3">
      <c r="A5" s="4" t="s">
        <v>581</v>
      </c>
      <c r="B5" s="5" t="n">
        <v>-25000</v>
      </c>
      <c r="C5" s="5" t="n">
        <v>-7752</v>
      </c>
    </row>
    <row r="6" spans="1:3">
      <c r="A6" s="4" t="s">
        <v>582</v>
      </c>
      <c r="B6" s="5" t="n">
        <v>574362</v>
      </c>
      <c r="C6" s="5" t="n">
        <v>708341</v>
      </c>
    </row>
    <row r="7" spans="1:3">
      <c r="A7" s="4" t="s">
        <v>583</v>
      </c>
    </row>
    <row r="8" spans="1:3">
      <c r="A8" s="3" t="s">
        <v>578</v>
      </c>
    </row>
    <row r="9" spans="1:3">
      <c r="A9" s="4" t="s">
        <v>579</v>
      </c>
      <c r="B9" s="5" t="n">
        <v>243750</v>
      </c>
      <c r="C9" s="5" t="n">
        <v>0</v>
      </c>
    </row>
    <row r="10" spans="1:3">
      <c r="A10" s="4" t="s">
        <v>581</v>
      </c>
      <c r="B10" s="5" t="n">
        <v>-25000</v>
      </c>
      <c r="C10" s="5" t="n">
        <v>0</v>
      </c>
    </row>
    <row r="11" spans="1:3">
      <c r="A11" s="4" t="s">
        <v>371</v>
      </c>
    </row>
    <row r="12" spans="1:3">
      <c r="A12" s="3" t="s">
        <v>578</v>
      </c>
    </row>
    <row r="13" spans="1:3">
      <c r="A13" s="4" t="s">
        <v>579</v>
      </c>
      <c r="B13" s="5" t="n">
        <v>240984</v>
      </c>
      <c r="C13" s="5" t="n">
        <v>240984</v>
      </c>
    </row>
    <row r="14" spans="1:3">
      <c r="A14" s="4" t="s">
        <v>584</v>
      </c>
    </row>
    <row r="15" spans="1:3">
      <c r="A15" s="3" t="s">
        <v>578</v>
      </c>
    </row>
    <row r="16" spans="1:3">
      <c r="A16" s="4" t="s">
        <v>579</v>
      </c>
      <c r="B16" s="5" t="n">
        <v>192500</v>
      </c>
      <c r="C16" s="5" t="n">
        <v>0</v>
      </c>
    </row>
    <row r="17" spans="1:3">
      <c r="A17" s="4" t="s">
        <v>585</v>
      </c>
    </row>
    <row r="18" spans="1:3">
      <c r="A18" s="3" t="s">
        <v>578</v>
      </c>
    </row>
    <row r="19" spans="1:3">
      <c r="A19" s="4" t="s">
        <v>579</v>
      </c>
      <c r="B19" s="5" t="n">
        <v>0</v>
      </c>
      <c r="C19" s="5" t="n">
        <v>487189</v>
      </c>
    </row>
    <row r="20" spans="1:3">
      <c r="A20" s="4" t="s">
        <v>581</v>
      </c>
      <c r="B20" s="6" t="n">
        <v>0</v>
      </c>
      <c r="C20" s="6" t="n">
        <v>-77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v>
      </c>
      <c r="C2" s="2" t="s">
        <v>30</v>
      </c>
      <c r="D2" s="2" t="s">
        <v>76</v>
      </c>
    </row>
    <row r="3" spans="1:4">
      <c r="A3" s="3" t="s">
        <v>99</v>
      </c>
    </row>
    <row r="4" spans="1:4">
      <c r="A4" s="4" t="s">
        <v>100</v>
      </c>
      <c r="B4" s="6" t="n">
        <v>13823</v>
      </c>
      <c r="C4" s="6" t="n">
        <v>13823</v>
      </c>
      <c r="D4" s="6" t="n">
        <v>138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586</v>
      </c>
      <c r="B1" s="2" t="s">
        <v>587</v>
      </c>
      <c r="C1" s="2" t="s">
        <v>2</v>
      </c>
      <c r="D1" s="2" t="s">
        <v>30</v>
      </c>
    </row>
    <row r="2" spans="1:4">
      <c r="A2" s="3" t="s">
        <v>578</v>
      </c>
    </row>
    <row r="3" spans="1:4">
      <c r="A3" s="4" t="s">
        <v>46</v>
      </c>
      <c r="C3" s="6" t="n">
        <v>25000</v>
      </c>
      <c r="D3" s="6" t="n">
        <v>7752</v>
      </c>
    </row>
    <row r="4" spans="1:4">
      <c r="A4" s="4" t="s">
        <v>583</v>
      </c>
    </row>
    <row r="5" spans="1:4">
      <c r="A5" s="3" t="s">
        <v>578</v>
      </c>
    </row>
    <row r="6" spans="1:4">
      <c r="A6" s="4" t="s">
        <v>46</v>
      </c>
      <c r="C6" s="5" t="n">
        <v>25000</v>
      </c>
      <c r="D6" s="6" t="n">
        <v>0</v>
      </c>
    </row>
    <row r="7" spans="1:4">
      <c r="A7" s="4" t="s">
        <v>588</v>
      </c>
    </row>
    <row r="8" spans="1:4">
      <c r="A8" s="3" t="s">
        <v>578</v>
      </c>
    </row>
    <row r="9" spans="1:4">
      <c r="A9" s="4" t="s">
        <v>589</v>
      </c>
      <c r="B9" s="4" t="s">
        <v>590</v>
      </c>
    </row>
    <row r="10" spans="1:4">
      <c r="A10" s="4" t="s">
        <v>591</v>
      </c>
    </row>
    <row r="11" spans="1:4">
      <c r="A11" s="3" t="s">
        <v>578</v>
      </c>
    </row>
    <row r="12" spans="1:4">
      <c r="A12" s="4" t="s">
        <v>589</v>
      </c>
      <c r="B12" s="4" t="s">
        <v>556</v>
      </c>
    </row>
    <row r="13" spans="1:4">
      <c r="A13" s="4" t="s">
        <v>592</v>
      </c>
    </row>
    <row r="14" spans="1:4">
      <c r="A14" s="3" t="s">
        <v>578</v>
      </c>
    </row>
    <row r="15" spans="1:4">
      <c r="A15" s="4" t="s">
        <v>593</v>
      </c>
      <c r="B15" s="6" t="n">
        <v>250000</v>
      </c>
    </row>
    <row r="16" spans="1:4">
      <c r="A16" s="4" t="s">
        <v>594</v>
      </c>
      <c r="B16" s="4" t="s">
        <v>595</v>
      </c>
    </row>
    <row r="17" spans="1:4">
      <c r="A17" s="4" t="s">
        <v>596</v>
      </c>
      <c r="B17" s="6" t="n">
        <v>2500</v>
      </c>
    </row>
    <row r="18" spans="1:4">
      <c r="A18" s="4" t="s">
        <v>331</v>
      </c>
      <c r="B18" s="6" t="n">
        <v>4900</v>
      </c>
    </row>
    <row r="19" spans="1:4">
      <c r="A19" s="4" t="s">
        <v>597</v>
      </c>
      <c r="C19" s="5" t="n">
        <v>243800</v>
      </c>
    </row>
    <row r="20" spans="1:4">
      <c r="A20" s="4" t="s">
        <v>46</v>
      </c>
      <c r="C20" s="6" t="n">
        <v>25000</v>
      </c>
    </row>
    <row r="21" spans="1:4">
      <c r="A21" s="4" t="s">
        <v>598</v>
      </c>
    </row>
    <row r="22" spans="1:4">
      <c r="A22" s="3" t="s">
        <v>578</v>
      </c>
    </row>
    <row r="23" spans="1:4">
      <c r="A23" s="4" t="s">
        <v>599</v>
      </c>
      <c r="B23" s="4" t="s">
        <v>386</v>
      </c>
    </row>
    <row r="24" spans="1:4">
      <c r="A24" s="4" t="s">
        <v>600</v>
      </c>
      <c r="B24" s="4" t="s">
        <v>386</v>
      </c>
    </row>
    <row r="25" spans="1:4">
      <c r="A25" s="4" t="s">
        <v>601</v>
      </c>
    </row>
    <row r="26" spans="1:4">
      <c r="A26" s="3" t="s">
        <v>578</v>
      </c>
    </row>
    <row r="27" spans="1:4">
      <c r="A27" s="4" t="s">
        <v>599</v>
      </c>
      <c r="B27" s="4" t="s">
        <v>341</v>
      </c>
    </row>
    <row r="28" spans="1:4">
      <c r="A28" s="4" t="s">
        <v>600</v>
      </c>
      <c r="B28" s="4" t="s">
        <v>341</v>
      </c>
    </row>
    <row r="29" spans="1:4">
      <c r="A29" s="4" t="s">
        <v>602</v>
      </c>
    </row>
    <row r="30" spans="1:4">
      <c r="A30" s="3" t="s">
        <v>578</v>
      </c>
    </row>
    <row r="31" spans="1:4">
      <c r="A31" s="4" t="s">
        <v>603</v>
      </c>
      <c r="B31" s="4" t="s">
        <v>604</v>
      </c>
    </row>
    <row r="32" spans="1:4">
      <c r="A32" s="4" t="s">
        <v>605</v>
      </c>
      <c r="B32" s="4" t="s">
        <v>606</v>
      </c>
    </row>
    <row r="33" spans="1:4">
      <c r="A33" s="4" t="s">
        <v>607</v>
      </c>
    </row>
    <row r="34" spans="1:4">
      <c r="A34" s="3" t="s">
        <v>578</v>
      </c>
    </row>
    <row r="35" spans="1:4">
      <c r="A35" s="4" t="s">
        <v>603</v>
      </c>
      <c r="B35" s="4" t="s">
        <v>608</v>
      </c>
    </row>
    <row r="36" spans="1:4">
      <c r="A36" s="4" t="s">
        <v>605</v>
      </c>
      <c r="B36" s="4" t="s">
        <v>606</v>
      </c>
    </row>
    <row r="37" spans="1:4">
      <c r="A37" s="4" t="s">
        <v>609</v>
      </c>
    </row>
    <row r="38" spans="1:4">
      <c r="A38" s="3" t="s">
        <v>578</v>
      </c>
    </row>
    <row r="39" spans="1:4">
      <c r="A39" s="4" t="s">
        <v>603</v>
      </c>
      <c r="B39" s="4" t="s">
        <v>610</v>
      </c>
    </row>
    <row r="40" spans="1:4">
      <c r="A40" s="4" t="s">
        <v>605</v>
      </c>
      <c r="B40" s="4" t="s">
        <v>6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27"/>
    <col customWidth="1" max="5" min="5" width="27"/>
    <col customWidth="1" max="6" min="6" width="24"/>
  </cols>
  <sheetData>
    <row r="1" spans="1:6">
      <c r="A1" s="1" t="s">
        <v>612</v>
      </c>
      <c r="B1" s="2" t="s">
        <v>613</v>
      </c>
      <c r="C1" s="2" t="s">
        <v>614</v>
      </c>
      <c r="D1" s="2" t="s">
        <v>615</v>
      </c>
      <c r="E1" s="2" t="s">
        <v>616</v>
      </c>
      <c r="F1" s="2" t="s">
        <v>617</v>
      </c>
    </row>
    <row r="2" spans="1:6">
      <c r="A2" s="3" t="s">
        <v>578</v>
      </c>
    </row>
    <row r="3" spans="1:6">
      <c r="A3" s="4" t="s">
        <v>618</v>
      </c>
      <c r="C3" s="6" t="n">
        <v>97500</v>
      </c>
      <c r="D3" s="6" t="n">
        <v>78094</v>
      </c>
      <c r="E3" s="6" t="n">
        <v>25636</v>
      </c>
    </row>
    <row r="4" spans="1:6">
      <c r="A4" s="4" t="s">
        <v>110</v>
      </c>
    </row>
    <row r="5" spans="1:6">
      <c r="A5" s="3" t="s">
        <v>578</v>
      </c>
    </row>
    <row r="6" spans="1:6">
      <c r="A6" s="4" t="s">
        <v>619</v>
      </c>
      <c r="F6" s="7" t="n">
        <v>13.28</v>
      </c>
    </row>
    <row r="7" spans="1:6">
      <c r="A7" s="4" t="s">
        <v>620</v>
      </c>
      <c r="C7" s="5" t="n">
        <v>7430000</v>
      </c>
      <c r="D7" s="5" t="n">
        <v>7201000</v>
      </c>
      <c r="E7" s="5" t="n">
        <v>2676000</v>
      </c>
    </row>
    <row r="8" spans="1:6">
      <c r="A8" s="4" t="s">
        <v>618</v>
      </c>
      <c r="C8" s="6" t="n">
        <v>75</v>
      </c>
      <c r="D8" s="6" t="n">
        <v>72</v>
      </c>
      <c r="E8" s="6" t="n">
        <v>27</v>
      </c>
    </row>
    <row r="9" spans="1:6">
      <c r="A9" s="4" t="s">
        <v>276</v>
      </c>
    </row>
    <row r="10" spans="1:6">
      <c r="A10" s="3" t="s">
        <v>578</v>
      </c>
    </row>
    <row r="11" spans="1:6">
      <c r="A11" s="4" t="s">
        <v>621</v>
      </c>
      <c r="C11" s="6" t="n">
        <v>67300</v>
      </c>
    </row>
    <row r="12" spans="1:6">
      <c r="A12" s="4" t="s">
        <v>622</v>
      </c>
    </row>
    <row r="13" spans="1:6">
      <c r="A13" s="3" t="s">
        <v>578</v>
      </c>
    </row>
    <row r="14" spans="1:6">
      <c r="A14" s="4" t="s">
        <v>593</v>
      </c>
      <c r="B14" s="6" t="n">
        <v>17500</v>
      </c>
    </row>
    <row r="15" spans="1:6">
      <c r="A15" s="4" t="s">
        <v>623</v>
      </c>
    </row>
    <row r="16" spans="1:6">
      <c r="A16" s="3" t="s">
        <v>578</v>
      </c>
    </row>
    <row r="17" spans="1:6">
      <c r="A17" s="4" t="s">
        <v>593</v>
      </c>
      <c r="B17" s="6" t="n">
        <v>192500</v>
      </c>
    </row>
    <row r="18" spans="1:6">
      <c r="A18" s="4" t="s">
        <v>329</v>
      </c>
      <c r="B18" s="4" t="s">
        <v>595</v>
      </c>
    </row>
    <row r="19" spans="1:6">
      <c r="A19" s="4" t="s">
        <v>365</v>
      </c>
    </row>
    <row r="20" spans="1:6">
      <c r="A20" s="3" t="s">
        <v>578</v>
      </c>
    </row>
    <row r="21" spans="1:6">
      <c r="A21" s="4" t="s">
        <v>624</v>
      </c>
      <c r="B21" s="11" t="n">
        <v>57.924</v>
      </c>
    </row>
    <row r="22" spans="1:6">
      <c r="A22" s="4" t="s">
        <v>625</v>
      </c>
      <c r="B22" s="7" t="n">
        <v>17.26</v>
      </c>
      <c r="C22" s="7" t="n">
        <v>17.26</v>
      </c>
    </row>
    <row r="23" spans="1:6">
      <c r="A23" s="4" t="s">
        <v>626</v>
      </c>
      <c r="B23" s="4" t="s">
        <v>627</v>
      </c>
    </row>
    <row r="24" spans="1:6">
      <c r="A24" s="4" t="s">
        <v>620</v>
      </c>
      <c r="B24" s="5" t="n">
        <v>1317771</v>
      </c>
    </row>
    <row r="25" spans="1:6">
      <c r="A25" s="4" t="s">
        <v>618</v>
      </c>
      <c r="B25" s="6" t="n">
        <v>17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6" t="n">
        <v>677234</v>
      </c>
      <c r="C3" s="6" t="n">
        <v>728173</v>
      </c>
    </row>
    <row r="4" spans="1:3">
      <c r="A4" s="4" t="s">
        <v>631</v>
      </c>
      <c r="B4" s="5" t="n">
        <v>-77872</v>
      </c>
      <c r="C4" s="5" t="n">
        <v>-12080</v>
      </c>
    </row>
    <row r="5" spans="1:3">
      <c r="A5" s="4" t="s">
        <v>584</v>
      </c>
    </row>
    <row r="6" spans="1:3">
      <c r="A6" s="3" t="s">
        <v>629</v>
      </c>
    </row>
    <row r="7" spans="1:3">
      <c r="A7" s="4" t="s">
        <v>630</v>
      </c>
      <c r="B7" s="5" t="n">
        <v>192500</v>
      </c>
      <c r="C7" s="6" t="n">
        <v>0</v>
      </c>
    </row>
    <row r="8" spans="1:3">
      <c r="A8" s="4" t="s">
        <v>362</v>
      </c>
    </row>
    <row r="9" spans="1:3">
      <c r="A9" s="3" t="s">
        <v>629</v>
      </c>
    </row>
    <row r="10" spans="1:3">
      <c r="A10" s="4" t="s">
        <v>630</v>
      </c>
      <c r="B10" s="5" t="n">
        <v>192500</v>
      </c>
    </row>
    <row r="11" spans="1:3">
      <c r="A11" s="4" t="s">
        <v>631</v>
      </c>
      <c r="B11" s="5" t="n">
        <v>-68342</v>
      </c>
    </row>
    <row r="12" spans="1:3">
      <c r="A12" s="4" t="s">
        <v>632</v>
      </c>
      <c r="B12" s="5" t="n">
        <v>124158</v>
      </c>
    </row>
    <row r="13" spans="1:3">
      <c r="A13" s="4" t="s">
        <v>633</v>
      </c>
      <c r="B13" s="6" t="n">
        <v>65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349</v>
      </c>
      <c r="C1" s="2" t="s">
        <v>2</v>
      </c>
    </row>
    <row r="2" spans="1:3">
      <c r="A2" s="3" t="s">
        <v>578</v>
      </c>
    </row>
    <row r="3" spans="1:3">
      <c r="A3" s="4" t="s">
        <v>635</v>
      </c>
      <c r="C3" s="6" t="n">
        <v>65361</v>
      </c>
    </row>
    <row r="4" spans="1:3">
      <c r="A4" s="4" t="s">
        <v>362</v>
      </c>
    </row>
    <row r="5" spans="1:3">
      <c r="A5" s="3" t="s">
        <v>578</v>
      </c>
    </row>
    <row r="6" spans="1:3">
      <c r="A6" s="4" t="s">
        <v>331</v>
      </c>
      <c r="B6" s="6" t="n">
        <v>5400</v>
      </c>
    </row>
    <row r="7" spans="1:3">
      <c r="A7" s="4" t="s">
        <v>635</v>
      </c>
      <c r="B7" s="5" t="n">
        <v>1900</v>
      </c>
    </row>
    <row r="8" spans="1:3">
      <c r="A8" s="4" t="s">
        <v>636</v>
      </c>
      <c r="B8" s="6" t="n">
        <v>3500</v>
      </c>
    </row>
    <row r="9" spans="1:3">
      <c r="A9" s="3" t="s">
        <v>88</v>
      </c>
    </row>
    <row r="10" spans="1:3">
      <c r="A10" s="4" t="s">
        <v>637</v>
      </c>
      <c r="C10" s="5" t="n">
        <v>1925</v>
      </c>
    </row>
    <row r="11" spans="1:3">
      <c r="A11" s="4" t="s">
        <v>638</v>
      </c>
      <c r="C11" s="5" t="n">
        <v>189</v>
      </c>
    </row>
    <row r="12" spans="1:3">
      <c r="A12" s="4" t="s">
        <v>639</v>
      </c>
      <c r="C12" s="5" t="n">
        <v>2268</v>
      </c>
    </row>
    <row r="13" spans="1:3">
      <c r="A13" s="4" t="s">
        <v>640</v>
      </c>
      <c r="C13" s="6" t="n">
        <v>4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 customWidth="1" max="5" min="5" width="45"/>
  </cols>
  <sheetData>
    <row r="1" spans="1:5">
      <c r="A1" s="1" t="s">
        <v>641</v>
      </c>
      <c r="B1" s="2" t="s">
        <v>317</v>
      </c>
      <c r="C1" s="2" t="s">
        <v>1</v>
      </c>
    </row>
    <row r="2" spans="1:5">
      <c r="B2" s="2" t="s">
        <v>642</v>
      </c>
      <c r="C2" s="2" t="s">
        <v>643</v>
      </c>
      <c r="D2" s="2" t="s">
        <v>644</v>
      </c>
      <c r="E2" s="2" t="s">
        <v>645</v>
      </c>
    </row>
    <row r="3" spans="1:5">
      <c r="A3" s="3" t="s">
        <v>578</v>
      </c>
    </row>
    <row r="4" spans="1:5">
      <c r="A4" s="4" t="s">
        <v>646</v>
      </c>
      <c r="C4" s="6" t="n">
        <v>0</v>
      </c>
      <c r="D4" s="6" t="n">
        <v>11570</v>
      </c>
      <c r="E4" s="6" t="n">
        <v>0</v>
      </c>
    </row>
    <row r="5" spans="1:5">
      <c r="A5" s="4" t="s">
        <v>647</v>
      </c>
      <c r="C5" s="6" t="n">
        <v>0</v>
      </c>
      <c r="D5" s="5" t="n">
        <v>578</v>
      </c>
      <c r="E5" s="6" t="n">
        <v>0</v>
      </c>
    </row>
    <row r="6" spans="1:5">
      <c r="A6" s="4" t="s">
        <v>648</v>
      </c>
    </row>
    <row r="7" spans="1:5">
      <c r="A7" s="3" t="s">
        <v>578</v>
      </c>
    </row>
    <row r="8" spans="1:5">
      <c r="A8" s="4" t="s">
        <v>593</v>
      </c>
      <c r="B8" s="6" t="n">
        <v>287500</v>
      </c>
    </row>
    <row r="9" spans="1:5">
      <c r="A9" s="4" t="s">
        <v>649</v>
      </c>
      <c r="B9" s="6" t="n">
        <v>281200</v>
      </c>
    </row>
    <row r="10" spans="1:5">
      <c r="A10" s="4" t="s">
        <v>329</v>
      </c>
      <c r="B10" s="4" t="s">
        <v>650</v>
      </c>
    </row>
    <row r="11" spans="1:5">
      <c r="A11" s="4" t="s">
        <v>651</v>
      </c>
      <c r="B11" s="11" t="n">
        <v>35.9903</v>
      </c>
    </row>
    <row r="12" spans="1:5">
      <c r="A12" s="4" t="s">
        <v>652</v>
      </c>
      <c r="E12" s="11" t="n">
        <v>50.5818</v>
      </c>
    </row>
    <row r="13" spans="1:5">
      <c r="A13" s="4" t="s">
        <v>653</v>
      </c>
      <c r="B13" s="7" t="n">
        <v>27.79</v>
      </c>
      <c r="E13" s="7" t="n">
        <v>19.77</v>
      </c>
    </row>
    <row r="14" spans="1:5">
      <c r="A14" s="4" t="s">
        <v>654</v>
      </c>
      <c r="D14" s="5" t="n">
        <v>14100</v>
      </c>
    </row>
    <row r="15" spans="1:5">
      <c r="A15" s="4" t="s">
        <v>655</v>
      </c>
      <c r="D15" s="5" t="n">
        <v>13900</v>
      </c>
    </row>
    <row r="16" spans="1:5">
      <c r="A16" s="4" t="s">
        <v>646</v>
      </c>
      <c r="D16" s="5" t="n">
        <v>11600</v>
      </c>
    </row>
    <row r="17" spans="1:5">
      <c r="A17" s="4" t="s">
        <v>656</v>
      </c>
    </row>
    <row r="18" spans="1:5">
      <c r="A18" s="3" t="s">
        <v>578</v>
      </c>
    </row>
    <row r="19" spans="1:5">
      <c r="A19" s="4" t="s">
        <v>657</v>
      </c>
      <c r="D19" s="5" t="n">
        <v>2300</v>
      </c>
    </row>
    <row r="20" spans="1:5">
      <c r="A20" s="4" t="s">
        <v>658</v>
      </c>
    </row>
    <row r="21" spans="1:5">
      <c r="A21" s="3" t="s">
        <v>578</v>
      </c>
    </row>
    <row r="22" spans="1:5">
      <c r="A22" s="4" t="s">
        <v>659</v>
      </c>
      <c r="B22" s="6" t="n">
        <v>36800</v>
      </c>
    </row>
    <row r="23" spans="1:5">
      <c r="A23" s="4" t="s">
        <v>660</v>
      </c>
      <c r="B23" s="5" t="n">
        <v>2</v>
      </c>
    </row>
    <row r="24" spans="1:5">
      <c r="A24" s="4" t="s">
        <v>661</v>
      </c>
      <c r="B24" s="7" t="n">
        <v>27.79</v>
      </c>
      <c r="E24" s="7" t="n">
        <v>19.77</v>
      </c>
    </row>
    <row r="25" spans="1:5">
      <c r="A25" s="4" t="s">
        <v>662</v>
      </c>
      <c r="B25" s="5" t="n">
        <v>38</v>
      </c>
      <c r="E25" s="9" t="n">
        <v>27.04</v>
      </c>
    </row>
    <row r="26" spans="1:5">
      <c r="A26" s="4" t="s">
        <v>647</v>
      </c>
      <c r="D26" s="6" t="n">
        <v>600</v>
      </c>
    </row>
    <row r="27" spans="1:5">
      <c r="A27" s="4" t="s">
        <v>663</v>
      </c>
    </row>
    <row r="28" spans="1:5">
      <c r="A28" s="3" t="s">
        <v>578</v>
      </c>
    </row>
    <row r="29" spans="1:5">
      <c r="A29" s="4" t="s">
        <v>664</v>
      </c>
      <c r="B29" s="5" t="n">
        <v>0</v>
      </c>
    </row>
    <row r="30" spans="1:5">
      <c r="A30" s="4" t="s">
        <v>665</v>
      </c>
    </row>
    <row r="31" spans="1:5">
      <c r="A31" s="3" t="s">
        <v>578</v>
      </c>
    </row>
    <row r="32" spans="1:5">
      <c r="A32" s="4" t="s">
        <v>664</v>
      </c>
      <c r="B32" s="5" t="n">
        <v>2779659</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6"/>
    <col customWidth="1" max="8" min="8" width="14"/>
  </cols>
  <sheetData>
    <row r="1" spans="1:8">
      <c r="A1" s="1" t="s">
        <v>666</v>
      </c>
      <c r="B1" s="2" t="s">
        <v>317</v>
      </c>
      <c r="D1" s="2" t="s">
        <v>1</v>
      </c>
      <c r="G1" s="2" t="s">
        <v>667</v>
      </c>
    </row>
    <row r="2" spans="1:8">
      <c r="B2" s="2" t="s">
        <v>318</v>
      </c>
      <c r="C2" s="2" t="s">
        <v>319</v>
      </c>
      <c r="D2" s="2" t="s">
        <v>2</v>
      </c>
      <c r="E2" s="2" t="s">
        <v>30</v>
      </c>
      <c r="F2" s="2" t="s">
        <v>76</v>
      </c>
      <c r="G2" s="2" t="s">
        <v>2</v>
      </c>
      <c r="H2" s="2" t="s">
        <v>320</v>
      </c>
    </row>
    <row r="3" spans="1:8">
      <c r="A3" s="3" t="s">
        <v>578</v>
      </c>
    </row>
    <row r="4" spans="1:8">
      <c r="A4" s="4" t="s">
        <v>149</v>
      </c>
      <c r="D4" s="6" t="n">
        <v>0</v>
      </c>
      <c r="E4" s="6" t="n">
        <v>855</v>
      </c>
      <c r="F4" s="6" t="n">
        <v>22635</v>
      </c>
    </row>
    <row r="5" spans="1:8">
      <c r="A5" s="4" t="s">
        <v>167</v>
      </c>
      <c r="D5" s="5" t="n">
        <v>487189</v>
      </c>
      <c r="E5" s="5" t="n">
        <v>6828</v>
      </c>
      <c r="F5" s="6" t="n">
        <v>0</v>
      </c>
    </row>
    <row r="6" spans="1:8">
      <c r="A6" s="4" t="s">
        <v>326</v>
      </c>
    </row>
    <row r="7" spans="1:8">
      <c r="A7" s="3" t="s">
        <v>578</v>
      </c>
    </row>
    <row r="8" spans="1:8">
      <c r="A8" s="4" t="s">
        <v>149</v>
      </c>
      <c r="G8" s="6" t="n">
        <v>44000</v>
      </c>
    </row>
    <row r="9" spans="1:8">
      <c r="A9" s="4" t="s">
        <v>167</v>
      </c>
      <c r="B9" s="6" t="n">
        <v>407600</v>
      </c>
      <c r="C9" s="6" t="n">
        <v>50000</v>
      </c>
      <c r="D9" s="6" t="n">
        <v>29600</v>
      </c>
      <c r="E9" s="6" t="n">
        <v>6800</v>
      </c>
    </row>
    <row r="10" spans="1:8">
      <c r="A10" s="4" t="s">
        <v>668</v>
      </c>
      <c r="B10" s="6" t="n">
        <v>7300</v>
      </c>
    </row>
    <row r="11" spans="1:8">
      <c r="A11" s="4" t="s">
        <v>669</v>
      </c>
    </row>
    <row r="12" spans="1:8">
      <c r="A12" s="3" t="s">
        <v>578</v>
      </c>
    </row>
    <row r="13" spans="1:8">
      <c r="A13" s="4" t="s">
        <v>328</v>
      </c>
      <c r="H13" s="6" t="n">
        <v>450000</v>
      </c>
    </row>
    <row r="14" spans="1:8">
      <c r="A14" s="4" t="s">
        <v>329</v>
      </c>
      <c r="H14" s="4" t="s">
        <v>330</v>
      </c>
    </row>
    <row r="15" spans="1:8">
      <c r="A15" s="4" t="s">
        <v>331</v>
      </c>
      <c r="H15" s="6" t="n">
        <v>153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0</v>
      </c>
      <c r="B1" s="2" t="s">
        <v>2</v>
      </c>
      <c r="C1" s="2" t="s">
        <v>30</v>
      </c>
    </row>
    <row r="2" spans="1:3">
      <c r="A2" s="3" t="s">
        <v>671</v>
      </c>
    </row>
    <row r="3" spans="1:3">
      <c r="A3" s="5" t="n">
        <v>2018</v>
      </c>
      <c r="B3" s="6" t="n">
        <v>25000</v>
      </c>
    </row>
    <row r="4" spans="1:3">
      <c r="A4" s="5" t="n">
        <v>2019</v>
      </c>
      <c r="B4" s="5" t="n">
        <v>25000</v>
      </c>
    </row>
    <row r="5" spans="1:3">
      <c r="A5" s="5" t="n">
        <v>2020</v>
      </c>
      <c r="B5" s="5" t="n">
        <v>25000</v>
      </c>
    </row>
    <row r="6" spans="1:3">
      <c r="A6" s="5" t="n">
        <v>2021</v>
      </c>
      <c r="B6" s="5" t="n">
        <v>25000</v>
      </c>
    </row>
    <row r="7" spans="1:3">
      <c r="A7" s="5" t="n">
        <v>2022</v>
      </c>
      <c r="B7" s="5" t="n">
        <v>143750</v>
      </c>
    </row>
    <row r="8" spans="1:3">
      <c r="A8" s="4" t="s">
        <v>672</v>
      </c>
      <c r="B8" s="5" t="n">
        <v>433484</v>
      </c>
    </row>
    <row r="9" spans="1:3">
      <c r="A9" s="4" t="s">
        <v>579</v>
      </c>
      <c r="B9" s="6" t="n">
        <v>677234</v>
      </c>
      <c r="C9" s="6" t="n">
        <v>7281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3</v>
      </c>
      <c r="B1" s="2" t="s">
        <v>674</v>
      </c>
      <c r="C1" s="2" t="s">
        <v>318</v>
      </c>
      <c r="D1" s="2" t="s">
        <v>2</v>
      </c>
      <c r="E1" s="2" t="s">
        <v>30</v>
      </c>
      <c r="F1" s="2" t="s">
        <v>76</v>
      </c>
      <c r="G1" s="2" t="s">
        <v>675</v>
      </c>
    </row>
    <row r="2" spans="1:7">
      <c r="A2" s="3" t="s">
        <v>676</v>
      </c>
    </row>
    <row r="3" spans="1:7">
      <c r="A3" s="4" t="s">
        <v>618</v>
      </c>
      <c r="D3" s="6" t="n">
        <v>97500</v>
      </c>
      <c r="E3" s="6" t="n">
        <v>78094</v>
      </c>
      <c r="F3" s="6" t="n">
        <v>25636</v>
      </c>
    </row>
    <row r="4" spans="1:7">
      <c r="A4" s="4" t="s">
        <v>110</v>
      </c>
    </row>
    <row r="5" spans="1:7">
      <c r="A5" s="3" t="s">
        <v>676</v>
      </c>
    </row>
    <row r="6" spans="1:7">
      <c r="A6" s="4" t="s">
        <v>677</v>
      </c>
      <c r="D6" s="5" t="n">
        <v>7430000</v>
      </c>
      <c r="E6" s="5" t="n">
        <v>7201000</v>
      </c>
      <c r="F6" s="5" t="n">
        <v>2676000</v>
      </c>
    </row>
    <row r="7" spans="1:7">
      <c r="A7" s="4" t="s">
        <v>618</v>
      </c>
      <c r="D7" s="6" t="n">
        <v>75</v>
      </c>
      <c r="E7" s="6" t="n">
        <v>72</v>
      </c>
      <c r="F7" s="6" t="n">
        <v>27</v>
      </c>
    </row>
    <row r="8" spans="1:7">
      <c r="A8" s="4" t="s">
        <v>678</v>
      </c>
    </row>
    <row r="9" spans="1:7">
      <c r="A9" s="3" t="s">
        <v>676</v>
      </c>
    </row>
    <row r="10" spans="1:7">
      <c r="A10" s="4" t="s">
        <v>679</v>
      </c>
      <c r="G10" s="6" t="n">
        <v>150000</v>
      </c>
    </row>
    <row r="11" spans="1:7">
      <c r="A11" s="4" t="s">
        <v>680</v>
      </c>
    </row>
    <row r="12" spans="1:7">
      <c r="A12" s="3" t="s">
        <v>676</v>
      </c>
    </row>
    <row r="13" spans="1:7">
      <c r="A13" s="4" t="s">
        <v>677</v>
      </c>
      <c r="C13" s="5" t="n">
        <v>1317771</v>
      </c>
    </row>
    <row r="14" spans="1:7">
      <c r="A14" s="4" t="s">
        <v>618</v>
      </c>
      <c r="C14" s="6" t="n">
        <v>17500</v>
      </c>
    </row>
    <row r="15" spans="1:7">
      <c r="A15" s="4" t="s">
        <v>681</v>
      </c>
    </row>
    <row r="16" spans="1:7">
      <c r="A16" s="3" t="s">
        <v>676</v>
      </c>
    </row>
    <row r="17" spans="1:7">
      <c r="A17" s="4" t="s">
        <v>677</v>
      </c>
      <c r="D17" s="5" t="n">
        <v>6112000</v>
      </c>
    </row>
    <row r="18" spans="1:7">
      <c r="A18" s="4" t="s">
        <v>618</v>
      </c>
      <c r="D18" s="6" t="n">
        <v>80000</v>
      </c>
    </row>
    <row r="19" spans="1:7">
      <c r="A19" s="4" t="s">
        <v>682</v>
      </c>
      <c r="D19" s="7" t="n">
        <v>13.09</v>
      </c>
    </row>
    <row r="20" spans="1:7">
      <c r="A20" s="4" t="s">
        <v>683</v>
      </c>
    </row>
    <row r="21" spans="1:7">
      <c r="A21" s="3" t="s">
        <v>676</v>
      </c>
    </row>
    <row r="22" spans="1:7">
      <c r="A22" s="4" t="s">
        <v>677</v>
      </c>
      <c r="E22" s="5" t="n">
        <v>7201000</v>
      </c>
      <c r="F22" s="5" t="n">
        <v>100000</v>
      </c>
    </row>
    <row r="23" spans="1:7">
      <c r="A23" s="4" t="s">
        <v>618</v>
      </c>
      <c r="E23" s="6" t="n">
        <v>78095</v>
      </c>
      <c r="F23" s="6" t="n">
        <v>995</v>
      </c>
    </row>
    <row r="24" spans="1:7">
      <c r="A24" s="4" t="s">
        <v>682</v>
      </c>
      <c r="E24" s="7" t="n">
        <v>10.84</v>
      </c>
      <c r="F24" s="7" t="n">
        <v>9.949999999999999</v>
      </c>
    </row>
    <row r="25" spans="1:7">
      <c r="A25" s="4" t="s">
        <v>684</v>
      </c>
    </row>
    <row r="26" spans="1:7">
      <c r="A26" s="3" t="s">
        <v>676</v>
      </c>
    </row>
    <row r="27" spans="1:7">
      <c r="A27" s="4" t="s">
        <v>677</v>
      </c>
      <c r="F27" s="5" t="n">
        <v>2576000</v>
      </c>
    </row>
    <row r="28" spans="1:7">
      <c r="A28" s="4" t="s">
        <v>618</v>
      </c>
      <c r="F28" s="6" t="n">
        <v>24641</v>
      </c>
    </row>
    <row r="29" spans="1:7">
      <c r="A29" s="4" t="s">
        <v>682</v>
      </c>
      <c r="F29" s="7" t="n">
        <v>9.56</v>
      </c>
    </row>
    <row r="30" spans="1:7">
      <c r="A30" s="4" t="s">
        <v>685</v>
      </c>
    </row>
    <row r="31" spans="1:7">
      <c r="A31" s="3" t="s">
        <v>676</v>
      </c>
    </row>
    <row r="32" spans="1:7">
      <c r="A32" s="4" t="s">
        <v>686</v>
      </c>
      <c r="B32" s="7" t="n">
        <v>8.5</v>
      </c>
    </row>
    <row r="33" spans="1:7">
      <c r="A33" s="4" t="s">
        <v>687</v>
      </c>
    </row>
    <row r="34" spans="1:7">
      <c r="A34" s="3" t="s">
        <v>676</v>
      </c>
    </row>
    <row r="35" spans="1:7">
      <c r="A35" s="4" t="s">
        <v>679</v>
      </c>
      <c r="B35" s="6" t="n">
        <v>75000</v>
      </c>
    </row>
    <row r="36" spans="1:7">
      <c r="A36" s="4" t="s">
        <v>686</v>
      </c>
      <c r="B36" s="7" t="n">
        <v>9.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88</v>
      </c>
      <c r="B1" s="2" t="s">
        <v>317</v>
      </c>
    </row>
    <row r="2" spans="1:3">
      <c r="B2" s="2" t="s">
        <v>2</v>
      </c>
      <c r="C2" s="2" t="s">
        <v>689</v>
      </c>
    </row>
    <row r="3" spans="1:3">
      <c r="A3" s="4" t="s">
        <v>690</v>
      </c>
    </row>
    <row r="4" spans="1:3">
      <c r="A4" s="3" t="s">
        <v>691</v>
      </c>
    </row>
    <row r="5" spans="1:3">
      <c r="A5" s="4" t="s">
        <v>692</v>
      </c>
      <c r="B5" s="5" t="n">
        <v>8</v>
      </c>
      <c r="C5" s="5" t="n">
        <v>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3</v>
      </c>
      <c r="B1" s="2" t="s">
        <v>1</v>
      </c>
    </row>
    <row r="2" spans="1:4">
      <c r="B2" s="2" t="s">
        <v>2</v>
      </c>
      <c r="C2" s="2" t="s">
        <v>30</v>
      </c>
      <c r="D2" s="2" t="s">
        <v>76</v>
      </c>
    </row>
    <row r="3" spans="1:4">
      <c r="A3" s="3" t="s">
        <v>694</v>
      </c>
    </row>
    <row r="4" spans="1:4">
      <c r="A4" s="4" t="s">
        <v>148</v>
      </c>
      <c r="B4" s="6" t="n">
        <v>-325</v>
      </c>
      <c r="C4" s="6" t="n">
        <v>-190</v>
      </c>
      <c r="D4" s="6" t="n">
        <v>0</v>
      </c>
    </row>
    <row r="5" spans="1:4">
      <c r="A5" s="3" t="s">
        <v>695</v>
      </c>
    </row>
    <row r="6" spans="1:4">
      <c r="A6" s="5" t="n">
        <v>2018</v>
      </c>
      <c r="B6" s="5" t="n">
        <v>392</v>
      </c>
    </row>
    <row r="7" spans="1:4">
      <c r="A7" s="5" t="n">
        <v>2019</v>
      </c>
      <c r="B7" s="5" t="n">
        <v>403</v>
      </c>
    </row>
    <row r="8" spans="1:4">
      <c r="A8" s="5" t="n">
        <v>2020</v>
      </c>
      <c r="B8" s="5" t="n">
        <v>416</v>
      </c>
    </row>
    <row r="9" spans="1:4">
      <c r="A9" s="5" t="n">
        <v>2021</v>
      </c>
      <c r="B9" s="5" t="n">
        <v>428</v>
      </c>
    </row>
    <row r="10" spans="1:4">
      <c r="A10" s="5" t="n">
        <v>2022</v>
      </c>
      <c r="B10" s="5" t="n">
        <v>441</v>
      </c>
    </row>
    <row r="11" spans="1:4">
      <c r="A11" s="4" t="s">
        <v>672</v>
      </c>
      <c r="B11" s="5" t="n">
        <v>201</v>
      </c>
    </row>
    <row r="12" spans="1:4">
      <c r="A12" s="4" t="s">
        <v>696</v>
      </c>
      <c r="B12" s="5" t="n">
        <v>2281</v>
      </c>
    </row>
    <row r="13" spans="1:4">
      <c r="A13" s="4" t="s">
        <v>697</v>
      </c>
    </row>
    <row r="14" spans="1:4">
      <c r="A14" s="3" t="s">
        <v>694</v>
      </c>
    </row>
    <row r="15" spans="1:4">
      <c r="A15" s="4" t="s">
        <v>148</v>
      </c>
      <c r="B15" s="5" t="n">
        <v>300</v>
      </c>
      <c r="C15" s="6" t="n">
        <v>200</v>
      </c>
    </row>
    <row r="16" spans="1:4">
      <c r="A16" s="3" t="s">
        <v>695</v>
      </c>
    </row>
    <row r="17" spans="1:4">
      <c r="A17" s="4" t="s">
        <v>696</v>
      </c>
      <c r="B17" s="5" t="n">
        <v>15600</v>
      </c>
    </row>
    <row r="18" spans="1:4">
      <c r="A18" s="4" t="s">
        <v>698</v>
      </c>
    </row>
    <row r="19" spans="1:4">
      <c r="A19" s="3" t="s">
        <v>694</v>
      </c>
    </row>
    <row r="20" spans="1:4">
      <c r="A20" s="4" t="s">
        <v>699</v>
      </c>
      <c r="B20" s="6" t="n">
        <v>8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6</v>
      </c>
    </row>
    <row r="3" spans="1:4">
      <c r="A3" s="3" t="s">
        <v>102</v>
      </c>
    </row>
    <row r="4" spans="1:4">
      <c r="A4" s="4" t="s">
        <v>89</v>
      </c>
      <c r="B4" s="6" t="n">
        <v>134272</v>
      </c>
      <c r="C4" s="6" t="n">
        <v>59536</v>
      </c>
      <c r="D4" s="6" t="n">
        <v>-18760</v>
      </c>
    </row>
    <row r="5" spans="1:4">
      <c r="A5" s="3" t="s">
        <v>103</v>
      </c>
    </row>
    <row r="6" spans="1:4">
      <c r="A6" s="4" t="s">
        <v>104</v>
      </c>
      <c r="B6" s="5" t="n">
        <v>-19</v>
      </c>
      <c r="C6" s="5" t="n">
        <v>3</v>
      </c>
      <c r="D6" s="5" t="n">
        <v>1305</v>
      </c>
    </row>
    <row r="7" spans="1:4">
      <c r="A7" s="4" t="s">
        <v>105</v>
      </c>
      <c r="B7" s="5" t="n">
        <v>0</v>
      </c>
      <c r="C7" s="5" t="n">
        <v>0</v>
      </c>
      <c r="D7" s="5" t="n">
        <v>-1220</v>
      </c>
    </row>
    <row r="8" spans="1:4">
      <c r="A8" s="4" t="s">
        <v>106</v>
      </c>
      <c r="B8" s="5" t="n">
        <v>134253</v>
      </c>
      <c r="C8" s="5" t="n">
        <v>59539</v>
      </c>
      <c r="D8" s="5" t="n">
        <v>-18675</v>
      </c>
    </row>
    <row r="9" spans="1:4">
      <c r="A9" s="4" t="s">
        <v>107</v>
      </c>
      <c r="B9" s="5" t="n">
        <v>129</v>
      </c>
      <c r="C9" s="5" t="n">
        <v>0</v>
      </c>
      <c r="D9" s="5" t="n">
        <v>0</v>
      </c>
    </row>
    <row r="10" spans="1:4">
      <c r="A10" s="4" t="s">
        <v>108</v>
      </c>
      <c r="B10" s="6" t="n">
        <v>134124</v>
      </c>
      <c r="C10" s="6" t="n">
        <v>59539</v>
      </c>
      <c r="D10" s="6" t="n">
        <v>-186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6</v>
      </c>
    </row>
    <row r="3" spans="1:4">
      <c r="A3" s="3" t="s">
        <v>701</v>
      </c>
    </row>
    <row r="4" spans="1:4">
      <c r="A4" s="4" t="s">
        <v>702</v>
      </c>
      <c r="B4" s="6" t="n">
        <v>46997</v>
      </c>
      <c r="C4" s="6" t="n">
        <v>20871</v>
      </c>
      <c r="D4" s="6" t="n">
        <v>-6372</v>
      </c>
    </row>
    <row r="5" spans="1:4">
      <c r="A5" s="4" t="s">
        <v>703</v>
      </c>
      <c r="B5" s="5" t="n">
        <v>4</v>
      </c>
      <c r="C5" s="5" t="n">
        <v>0</v>
      </c>
      <c r="D5" s="5" t="n">
        <v>0</v>
      </c>
    </row>
    <row r="6" spans="1:4">
      <c r="A6" s="4" t="s">
        <v>704</v>
      </c>
      <c r="B6" s="5" t="n">
        <v>987</v>
      </c>
      <c r="C6" s="5" t="n">
        <v>925</v>
      </c>
      <c r="D6" s="5" t="n">
        <v>306</v>
      </c>
    </row>
    <row r="7" spans="1:4">
      <c r="A7" s="4" t="s">
        <v>705</v>
      </c>
      <c r="B7" s="5" t="n">
        <v>-1506</v>
      </c>
      <c r="C7" s="5" t="n">
        <v>-122</v>
      </c>
      <c r="D7" s="5" t="n">
        <v>170</v>
      </c>
    </row>
    <row r="8" spans="1:4">
      <c r="A8" s="4" t="s">
        <v>706</v>
      </c>
      <c r="B8" s="5" t="n">
        <v>124017</v>
      </c>
      <c r="C8" s="5" t="n">
        <v>0</v>
      </c>
      <c r="D8" s="5" t="n">
        <v>0</v>
      </c>
    </row>
    <row r="9" spans="1:4">
      <c r="A9" s="4" t="s">
        <v>707</v>
      </c>
      <c r="B9" s="5" t="n">
        <v>-170495</v>
      </c>
      <c r="C9" s="5" t="n">
        <v>-21579</v>
      </c>
      <c r="D9" s="5" t="n">
        <v>5896</v>
      </c>
    </row>
    <row r="10" spans="1:4">
      <c r="A10" s="4" t="s">
        <v>708</v>
      </c>
      <c r="B10" s="6" t="n">
        <v>4</v>
      </c>
      <c r="C10" s="6" t="n">
        <v>95</v>
      </c>
      <c r="D1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09</v>
      </c>
      <c r="B1" s="2" t="s">
        <v>1</v>
      </c>
    </row>
    <row r="2" spans="1:4">
      <c r="B2" s="2" t="s">
        <v>2</v>
      </c>
      <c r="C2" s="2" t="s">
        <v>30</v>
      </c>
      <c r="D2" s="2" t="s">
        <v>76</v>
      </c>
    </row>
    <row r="3" spans="1:4">
      <c r="A3" s="3" t="s">
        <v>710</v>
      </c>
    </row>
    <row r="4" spans="1:4">
      <c r="A4" s="4" t="s">
        <v>711</v>
      </c>
      <c r="B4" s="6" t="n">
        <v>257000</v>
      </c>
      <c r="C4" s="6" t="n">
        <v>417000</v>
      </c>
    </row>
    <row r="5" spans="1:4">
      <c r="A5" s="4" t="s">
        <v>712</v>
      </c>
      <c r="B5" s="5" t="n">
        <v>0</v>
      </c>
      <c r="C5" s="5" t="n">
        <v>1000</v>
      </c>
    </row>
    <row r="6" spans="1:4">
      <c r="A6" s="4" t="s">
        <v>713</v>
      </c>
      <c r="B6" s="5" t="n">
        <v>57000</v>
      </c>
      <c r="C6" s="5" t="n">
        <v>53000</v>
      </c>
    </row>
    <row r="7" spans="1:4">
      <c r="A7" s="4" t="s">
        <v>705</v>
      </c>
      <c r="B7" s="5" t="n">
        <v>3000</v>
      </c>
      <c r="C7" s="5" t="n">
        <v>13000</v>
      </c>
    </row>
    <row r="8" spans="1:4">
      <c r="A8" s="4" t="s">
        <v>714</v>
      </c>
      <c r="B8" s="5" t="n">
        <v>317000</v>
      </c>
      <c r="C8" s="5" t="n">
        <v>484000</v>
      </c>
    </row>
    <row r="9" spans="1:4">
      <c r="A9" s="4" t="s">
        <v>715</v>
      </c>
      <c r="B9" s="5" t="n">
        <v>-303000</v>
      </c>
      <c r="C9" s="5" t="n">
        <v>-484000</v>
      </c>
    </row>
    <row r="10" spans="1:4">
      <c r="A10" s="4" t="s">
        <v>716</v>
      </c>
      <c r="B10" s="5" t="n">
        <v>14000</v>
      </c>
      <c r="C10" s="5" t="n">
        <v>0</v>
      </c>
    </row>
    <row r="11" spans="1:4">
      <c r="A11" s="3" t="s">
        <v>717</v>
      </c>
    </row>
    <row r="12" spans="1:4">
      <c r="A12" s="4" t="s">
        <v>718</v>
      </c>
      <c r="B12" s="5" t="n">
        <v>-14000</v>
      </c>
      <c r="C12" s="5" t="n">
        <v>0</v>
      </c>
    </row>
    <row r="13" spans="1:4">
      <c r="A13" s="4" t="s">
        <v>719</v>
      </c>
      <c r="B13" s="5" t="n">
        <v>0</v>
      </c>
      <c r="C13" s="5" t="n">
        <v>0</v>
      </c>
    </row>
    <row r="14" spans="1:4">
      <c r="A14" s="3" t="s">
        <v>720</v>
      </c>
    </row>
    <row r="15" spans="1:4">
      <c r="A15" s="4" t="s">
        <v>721</v>
      </c>
      <c r="B15" s="6" t="n">
        <v>-181200</v>
      </c>
      <c r="C15" s="5" t="n">
        <v>20600</v>
      </c>
      <c r="D15" s="6" t="n">
        <v>4700</v>
      </c>
    </row>
    <row r="16" spans="1:4">
      <c r="A16" s="4" t="s">
        <v>722</v>
      </c>
    </row>
    <row r="17" spans="1:4">
      <c r="A17" s="3" t="s">
        <v>720</v>
      </c>
    </row>
    <row r="18" spans="1:4">
      <c r="A18" s="4" t="s">
        <v>723</v>
      </c>
      <c r="C18" s="6" t="n">
        <v>46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4</v>
      </c>
      <c r="B1" s="2" t="s">
        <v>1</v>
      </c>
    </row>
    <row r="2" spans="1:5">
      <c r="B2" s="2" t="s">
        <v>725</v>
      </c>
      <c r="C2" s="2" t="s">
        <v>2</v>
      </c>
      <c r="D2" s="2" t="s">
        <v>30</v>
      </c>
      <c r="E2" s="2" t="s">
        <v>76</v>
      </c>
    </row>
    <row r="3" spans="1:5">
      <c r="A3" s="3" t="s">
        <v>233</v>
      </c>
    </row>
    <row r="4" spans="1:5">
      <c r="A4" s="4" t="s">
        <v>726</v>
      </c>
      <c r="C4" s="6" t="n">
        <v>0</v>
      </c>
      <c r="D4" s="6" t="n">
        <v>0</v>
      </c>
    </row>
    <row r="5" spans="1:5">
      <c r="A5" s="4" t="s">
        <v>727</v>
      </c>
      <c r="C5" s="4" t="s">
        <v>567</v>
      </c>
    </row>
    <row r="6" spans="1:5">
      <c r="A6" s="4" t="s">
        <v>728</v>
      </c>
      <c r="C6" s="6" t="n">
        <v>124000</v>
      </c>
    </row>
    <row r="7" spans="1:5">
      <c r="A7" s="4" t="s">
        <v>707</v>
      </c>
      <c r="C7" s="5" t="n">
        <v>124000</v>
      </c>
    </row>
    <row r="8" spans="1:5">
      <c r="A8" s="3" t="s">
        <v>729</v>
      </c>
    </row>
    <row r="9" spans="1:5">
      <c r="A9" s="4" t="s">
        <v>730</v>
      </c>
      <c r="B9" s="6" t="n">
        <v>15488</v>
      </c>
      <c r="C9" s="5" t="n">
        <v>15488</v>
      </c>
      <c r="D9" s="5" t="n">
        <v>15488</v>
      </c>
      <c r="E9" s="6" t="n">
        <v>15459</v>
      </c>
    </row>
    <row r="10" spans="1:5">
      <c r="A10" s="4" t="s">
        <v>731</v>
      </c>
      <c r="C10" s="5" t="n">
        <v>0</v>
      </c>
      <c r="D10" s="5" t="n">
        <v>0</v>
      </c>
      <c r="E10" s="5" t="n">
        <v>29</v>
      </c>
    </row>
    <row r="11" spans="1:5">
      <c r="A11" s="4" t="s">
        <v>732</v>
      </c>
      <c r="C11" s="5" t="n">
        <v>15488</v>
      </c>
      <c r="D11" s="6" t="n">
        <v>15488</v>
      </c>
      <c r="E11" s="6" t="n">
        <v>15488</v>
      </c>
    </row>
    <row r="12" spans="1:5">
      <c r="A12" s="4" t="s">
        <v>733</v>
      </c>
    </row>
    <row r="13" spans="1:5">
      <c r="A13" s="3" t="s">
        <v>233</v>
      </c>
    </row>
    <row r="14" spans="1:5">
      <c r="A14" s="4" t="s">
        <v>727</v>
      </c>
      <c r="B14" s="4" t="s">
        <v>734</v>
      </c>
    </row>
    <row r="15" spans="1:5">
      <c r="A15" s="4" t="s">
        <v>735</v>
      </c>
    </row>
    <row r="16" spans="1:5">
      <c r="A16" s="3" t="s">
        <v>233</v>
      </c>
    </row>
    <row r="17" spans="1:5">
      <c r="A17" s="4" t="s">
        <v>711</v>
      </c>
      <c r="C17" s="5" t="n">
        <v>1000000</v>
      </c>
    </row>
    <row r="18" spans="1:5">
      <c r="A18" s="4" t="s">
        <v>736</v>
      </c>
    </row>
    <row r="19" spans="1:5">
      <c r="A19" s="3" t="s">
        <v>233</v>
      </c>
    </row>
    <row r="20" spans="1:5">
      <c r="A20" s="4" t="s">
        <v>737</v>
      </c>
      <c r="C20" s="5" t="n">
        <v>45200</v>
      </c>
    </row>
    <row r="21" spans="1:5">
      <c r="A21" s="4" t="s">
        <v>738</v>
      </c>
    </row>
    <row r="22" spans="1:5">
      <c r="A22" s="3" t="s">
        <v>233</v>
      </c>
    </row>
    <row r="23" spans="1:5">
      <c r="A23" s="4" t="s">
        <v>711</v>
      </c>
      <c r="C23" s="5" t="n">
        <v>654200</v>
      </c>
    </row>
    <row r="24" spans="1:5">
      <c r="A24" s="4" t="s">
        <v>739</v>
      </c>
    </row>
    <row r="25" spans="1:5">
      <c r="A25" s="3" t="s">
        <v>233</v>
      </c>
    </row>
    <row r="26" spans="1:5">
      <c r="A26" s="4" t="s">
        <v>737</v>
      </c>
      <c r="C26" s="6" t="n">
        <v>323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740</v>
      </c>
      <c r="B1" s="2" t="s">
        <v>741</v>
      </c>
    </row>
    <row r="2" spans="1:2">
      <c r="A2" s="3" t="s">
        <v>742</v>
      </c>
    </row>
    <row r="3" spans="1:2">
      <c r="A3" s="4" t="s">
        <v>743</v>
      </c>
      <c r="B3" s="5" t="n">
        <v>3</v>
      </c>
    </row>
    <row r="4" spans="1:2">
      <c r="A4" s="4" t="s">
        <v>744</v>
      </c>
      <c r="B4" s="5" t="n">
        <v>5</v>
      </c>
    </row>
    <row r="5" spans="1:2">
      <c r="A5" s="4" t="s">
        <v>745</v>
      </c>
      <c r="B5" s="5" t="n">
        <v>3</v>
      </c>
    </row>
    <row r="6" spans="1:2">
      <c r="A6" s="4" t="s">
        <v>746</v>
      </c>
      <c r="B6" s="5" t="n">
        <v>2</v>
      </c>
    </row>
    <row r="7" spans="1:2">
      <c r="A7" s="4" t="s">
        <v>747</v>
      </c>
      <c r="B7" s="8" t="n">
        <v>2.7</v>
      </c>
    </row>
    <row r="8" spans="1:2">
      <c r="A8" s="4" t="s">
        <v>748</v>
      </c>
      <c r="B8" s="5"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343</v>
      </c>
      <c r="J1" s="2" t="s">
        <v>1</v>
      </c>
    </row>
    <row r="2" spans="1:12">
      <c r="B2" s="2" t="s">
        <v>2</v>
      </c>
      <c r="C2" s="2" t="s">
        <v>344</v>
      </c>
      <c r="D2" s="2" t="s">
        <v>4</v>
      </c>
      <c r="E2" s="2" t="s">
        <v>345</v>
      </c>
      <c r="F2" s="2" t="s">
        <v>30</v>
      </c>
      <c r="G2" s="2" t="s">
        <v>346</v>
      </c>
      <c r="H2" s="2" t="s">
        <v>347</v>
      </c>
      <c r="I2" s="2" t="s">
        <v>348</v>
      </c>
      <c r="J2" s="2" t="s">
        <v>2</v>
      </c>
      <c r="K2" s="2" t="s">
        <v>30</v>
      </c>
      <c r="L2" s="2" t="s">
        <v>76</v>
      </c>
    </row>
    <row r="3" spans="1:12">
      <c r="A3" s="3" t="s">
        <v>202</v>
      </c>
    </row>
    <row r="4" spans="1:12">
      <c r="A4" s="4" t="s">
        <v>750</v>
      </c>
      <c r="B4" s="6" t="n">
        <v>69520</v>
      </c>
      <c r="C4" s="6" t="n">
        <v>48643</v>
      </c>
      <c r="D4" s="6" t="n">
        <v>58562</v>
      </c>
      <c r="E4" s="6" t="n">
        <v>40492</v>
      </c>
      <c r="F4" s="6" t="n">
        <v>43612</v>
      </c>
      <c r="G4" s="6" t="n">
        <v>33309</v>
      </c>
      <c r="H4" s="6" t="n">
        <v>32472</v>
      </c>
      <c r="I4" s="6" t="n">
        <v>24176</v>
      </c>
      <c r="J4" s="6" t="n">
        <v>217217</v>
      </c>
      <c r="K4" s="6" t="n">
        <v>133569</v>
      </c>
      <c r="L4" s="6" t="n">
        <v>53949</v>
      </c>
    </row>
    <row r="5" spans="1:12">
      <c r="A5" s="4" t="s">
        <v>84</v>
      </c>
      <c r="B5" s="5" t="n">
        <v>-3111</v>
      </c>
      <c r="C5" s="5" t="n">
        <v>-8621</v>
      </c>
      <c r="D5" s="5" t="n">
        <v>-10732</v>
      </c>
      <c r="E5" s="5" t="n">
        <v>-11149</v>
      </c>
      <c r="F5" s="5" t="n">
        <v>-5951</v>
      </c>
      <c r="G5" s="5" t="n">
        <v>-5391</v>
      </c>
      <c r="H5" s="5" t="n">
        <v>-6595</v>
      </c>
      <c r="I5" s="5" t="n">
        <v>-6644</v>
      </c>
      <c r="J5" s="5" t="n">
        <v>-33613</v>
      </c>
      <c r="K5" s="5" t="n">
        <v>-24581</v>
      </c>
      <c r="L5" s="5" t="n">
        <v>-22369</v>
      </c>
    </row>
    <row r="6" spans="1:12">
      <c r="A6" s="4" t="s">
        <v>85</v>
      </c>
      <c r="B6" s="5" t="n">
        <v>66409</v>
      </c>
      <c r="C6" s="5" t="n">
        <v>40022</v>
      </c>
      <c r="D6" s="5" t="n">
        <v>47830</v>
      </c>
      <c r="E6" s="5" t="n">
        <v>29343</v>
      </c>
      <c r="F6" s="5" t="n">
        <v>37661</v>
      </c>
      <c r="G6" s="5" t="n">
        <v>27918</v>
      </c>
      <c r="H6" s="5" t="n">
        <v>25877</v>
      </c>
      <c r="I6" s="5" t="n">
        <v>17532</v>
      </c>
      <c r="J6" s="5" t="n">
        <v>183604</v>
      </c>
      <c r="K6" s="5" t="n">
        <v>108988</v>
      </c>
      <c r="L6" s="5" t="n">
        <v>31580</v>
      </c>
    </row>
    <row r="7" spans="1:12">
      <c r="A7" s="4" t="s">
        <v>751</v>
      </c>
      <c r="B7" s="5" t="n">
        <v>58514</v>
      </c>
      <c r="C7" s="5" t="n">
        <v>23767</v>
      </c>
      <c r="D7" s="5" t="n">
        <v>35146</v>
      </c>
      <c r="E7" s="5" t="n">
        <v>16845</v>
      </c>
      <c r="F7" s="6" t="n">
        <v>25471</v>
      </c>
      <c r="G7" s="6" t="n">
        <v>15033</v>
      </c>
      <c r="H7" s="6" t="n">
        <v>14597</v>
      </c>
      <c r="I7" s="6" t="n">
        <v>4435</v>
      </c>
      <c r="J7" s="5" t="n">
        <v>134272</v>
      </c>
      <c r="K7" s="5" t="n">
        <v>59536</v>
      </c>
      <c r="L7" s="5" t="n">
        <v>-18760</v>
      </c>
    </row>
    <row r="8" spans="1:12">
      <c r="A8" s="4" t="s">
        <v>90</v>
      </c>
      <c r="B8" s="5" t="n">
        <v>129</v>
      </c>
      <c r="C8" s="5" t="n">
        <v>0</v>
      </c>
      <c r="D8" s="5" t="n">
        <v>0</v>
      </c>
      <c r="E8" s="5" t="n">
        <v>0</v>
      </c>
      <c r="J8" s="5" t="n">
        <v>129</v>
      </c>
      <c r="K8" s="5" t="n">
        <v>0</v>
      </c>
      <c r="L8" s="5" t="n">
        <v>0</v>
      </c>
    </row>
    <row r="9" spans="1:12">
      <c r="A9" s="4" t="s">
        <v>752</v>
      </c>
      <c r="B9" s="6" t="n">
        <v>58385</v>
      </c>
      <c r="C9" s="6" t="n">
        <v>23767</v>
      </c>
      <c r="D9" s="6" t="n">
        <v>35146</v>
      </c>
      <c r="E9" s="6" t="n">
        <v>16845</v>
      </c>
      <c r="J9" s="6" t="n">
        <v>134143</v>
      </c>
      <c r="K9" s="6" t="n">
        <v>59536</v>
      </c>
      <c r="L9" s="6" t="n">
        <v>-18760</v>
      </c>
    </row>
    <row r="10" spans="1:12">
      <c r="A10" s="4" t="s">
        <v>360</v>
      </c>
      <c r="B10" s="7" t="n">
        <v>0.55</v>
      </c>
      <c r="C10" s="7" t="n">
        <v>0.22</v>
      </c>
      <c r="D10" s="7" t="n">
        <v>0.33</v>
      </c>
      <c r="E10" s="7" t="n">
        <v>0.16</v>
      </c>
      <c r="F10" s="7" t="n">
        <v>0.24</v>
      </c>
      <c r="G10" s="7" t="n">
        <v>0.14</v>
      </c>
      <c r="H10" s="7" t="n">
        <v>0.13</v>
      </c>
      <c r="I10" s="7" t="n">
        <v>0.04</v>
      </c>
      <c r="J10" s="7" t="n">
        <v>1.25</v>
      </c>
      <c r="K10" s="7" t="n">
        <v>0.54</v>
      </c>
      <c r="L10" s="7" t="n">
        <v>-0.16</v>
      </c>
    </row>
    <row r="11" spans="1:12">
      <c r="A11" s="4" t="s">
        <v>361</v>
      </c>
      <c r="B11" s="7" t="n">
        <v>0.5</v>
      </c>
      <c r="C11" s="7" t="n">
        <v>0.21</v>
      </c>
      <c r="D11" s="7" t="n">
        <v>0.3</v>
      </c>
      <c r="E11" s="7" t="n">
        <v>0.15</v>
      </c>
      <c r="F11" s="7" t="n">
        <v>0.22</v>
      </c>
      <c r="G11" s="7" t="n">
        <v>0.13</v>
      </c>
      <c r="H11" s="7" t="n">
        <v>0.13</v>
      </c>
      <c r="I11" s="7" t="n">
        <v>0.04</v>
      </c>
      <c r="J11" s="7" t="n">
        <v>1.17</v>
      </c>
      <c r="K11" s="7" t="n">
        <v>0.53</v>
      </c>
      <c r="L11" s="7" t="n">
        <v>-0.1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5"/>
    <col customWidth="1" max="7" min="7" width="24"/>
    <col customWidth="1" max="8" min="8" width="11"/>
  </cols>
  <sheetData>
    <row r="1" spans="1:8">
      <c r="A1" s="1" t="s">
        <v>109</v>
      </c>
      <c r="B1" s="2" t="s">
        <v>110</v>
      </c>
      <c r="C1" s="2" t="s">
        <v>111</v>
      </c>
      <c r="D1" s="2" t="s">
        <v>112</v>
      </c>
      <c r="E1" s="2" t="s">
        <v>113</v>
      </c>
      <c r="F1" s="2" t="s">
        <v>114</v>
      </c>
      <c r="G1" s="2" t="s">
        <v>115</v>
      </c>
      <c r="H1" s="2" t="s">
        <v>116</v>
      </c>
    </row>
    <row r="2" spans="1:8">
      <c r="A2" s="4" t="s">
        <v>117</v>
      </c>
      <c r="B2" s="6" t="n">
        <v>1164</v>
      </c>
      <c r="C2" s="6" t="n">
        <v>1452504</v>
      </c>
      <c r="D2" s="6" t="n">
        <v>-87</v>
      </c>
      <c r="E2" s="6" t="n">
        <v>-1673667</v>
      </c>
      <c r="F2" s="6" t="n">
        <v>-3263</v>
      </c>
      <c r="G2" s="6" t="n">
        <v>0</v>
      </c>
      <c r="H2" s="6" t="n">
        <v>-223349</v>
      </c>
    </row>
    <row r="3" spans="1:8">
      <c r="A3" s="4" t="s">
        <v>118</v>
      </c>
      <c r="B3" s="5" t="n">
        <v>116445</v>
      </c>
      <c r="F3" s="5" t="n">
        <v>-150</v>
      </c>
    </row>
    <row r="4" spans="1:8">
      <c r="A4" s="3" t="s">
        <v>119</v>
      </c>
    </row>
    <row r="5" spans="1:8">
      <c r="A5" s="4" t="s">
        <v>120</v>
      </c>
      <c r="B5" s="6" t="n">
        <v>8</v>
      </c>
      <c r="C5" s="5" t="n">
        <v>-488</v>
      </c>
      <c r="D5" s="5" t="n">
        <v>0</v>
      </c>
      <c r="E5" s="5" t="n">
        <v>0</v>
      </c>
      <c r="F5" s="6" t="n">
        <v>0</v>
      </c>
      <c r="G5" s="5" t="n">
        <v>0</v>
      </c>
      <c r="H5" s="5" t="n">
        <v>-480</v>
      </c>
    </row>
    <row r="6" spans="1:8">
      <c r="A6" s="4" t="s">
        <v>121</v>
      </c>
      <c r="B6" s="5" t="n">
        <v>740</v>
      </c>
      <c r="F6" s="5" t="n">
        <v>0</v>
      </c>
    </row>
    <row r="7" spans="1:8">
      <c r="A7" s="4" t="s">
        <v>122</v>
      </c>
      <c r="B7" s="6" t="n">
        <v>4</v>
      </c>
      <c r="C7" s="5" t="n">
        <v>6524</v>
      </c>
      <c r="D7" s="5" t="n">
        <v>0</v>
      </c>
      <c r="E7" s="5" t="n">
        <v>0</v>
      </c>
      <c r="F7" s="6" t="n">
        <v>0</v>
      </c>
      <c r="G7" s="5" t="n">
        <v>0</v>
      </c>
      <c r="H7" s="5" t="n">
        <v>6528</v>
      </c>
    </row>
    <row r="8" spans="1:8">
      <c r="A8" s="4" t="s">
        <v>123</v>
      </c>
      <c r="B8" s="5" t="n">
        <v>424</v>
      </c>
      <c r="F8" s="5" t="n">
        <v>0</v>
      </c>
    </row>
    <row r="9" spans="1:8">
      <c r="A9" s="4" t="s">
        <v>124</v>
      </c>
      <c r="B9" s="6" t="n">
        <v>0</v>
      </c>
      <c r="C9" s="5" t="n">
        <v>6873</v>
      </c>
      <c r="D9" s="5" t="n">
        <v>0</v>
      </c>
      <c r="E9" s="5" t="n">
        <v>0</v>
      </c>
      <c r="F9" s="6" t="n">
        <v>0</v>
      </c>
      <c r="G9" s="5" t="n">
        <v>0</v>
      </c>
      <c r="H9" s="5" t="n">
        <v>6873</v>
      </c>
    </row>
    <row r="10" spans="1:8">
      <c r="A10" s="4" t="s">
        <v>125</v>
      </c>
      <c r="B10" s="6" t="n">
        <v>-27</v>
      </c>
      <c r="C10" s="5" t="n">
        <v>-25609</v>
      </c>
      <c r="D10" s="5" t="n">
        <v>0</v>
      </c>
      <c r="E10" s="5" t="n">
        <v>0</v>
      </c>
      <c r="F10" s="6" t="n">
        <v>0</v>
      </c>
      <c r="G10" s="5" t="n">
        <v>0</v>
      </c>
      <c r="H10" s="5" t="n">
        <v>-25636</v>
      </c>
    </row>
    <row r="11" spans="1:8">
      <c r="A11" s="4" t="s">
        <v>126</v>
      </c>
      <c r="B11" s="5" t="n">
        <v>-2676</v>
      </c>
      <c r="F11" s="5" t="n">
        <v>0</v>
      </c>
    </row>
    <row r="12" spans="1:8">
      <c r="A12" s="4" t="s">
        <v>127</v>
      </c>
      <c r="B12" s="6" t="n">
        <v>0</v>
      </c>
      <c r="C12" s="5" t="n">
        <v>-87906</v>
      </c>
      <c r="D12" s="5" t="n">
        <v>0</v>
      </c>
      <c r="E12" s="5" t="n">
        <v>0</v>
      </c>
      <c r="F12" s="6" t="n">
        <v>0</v>
      </c>
      <c r="G12" s="5" t="n">
        <v>0</v>
      </c>
      <c r="H12" s="5" t="n">
        <v>-87906</v>
      </c>
    </row>
    <row r="13" spans="1:8">
      <c r="A13" s="4" t="s">
        <v>89</v>
      </c>
      <c r="B13" s="5" t="n">
        <v>0</v>
      </c>
      <c r="C13" s="5" t="n">
        <v>0</v>
      </c>
      <c r="D13" s="5" t="n">
        <v>0</v>
      </c>
      <c r="E13" s="5" t="n">
        <v>-18760</v>
      </c>
      <c r="F13" s="5" t="n">
        <v>0</v>
      </c>
      <c r="G13" s="5" t="n">
        <v>0</v>
      </c>
      <c r="H13" s="5" t="n">
        <v>-18760</v>
      </c>
    </row>
    <row r="14" spans="1:8">
      <c r="A14" s="4" t="s">
        <v>128</v>
      </c>
      <c r="B14" s="5" t="n">
        <v>0</v>
      </c>
      <c r="C14" s="5" t="n">
        <v>0</v>
      </c>
      <c r="D14" s="5" t="n">
        <v>85</v>
      </c>
      <c r="E14" s="5" t="n">
        <v>0</v>
      </c>
      <c r="F14" s="5" t="n">
        <v>0</v>
      </c>
      <c r="G14" s="5" t="n">
        <v>0</v>
      </c>
      <c r="H14" s="5" t="n">
        <v>85</v>
      </c>
    </row>
    <row r="15" spans="1:8">
      <c r="A15" s="4" t="s">
        <v>129</v>
      </c>
      <c r="B15" s="6" t="n">
        <v>1149</v>
      </c>
      <c r="C15" s="5" t="n">
        <v>1351898</v>
      </c>
      <c r="D15" s="5" t="n">
        <v>-2</v>
      </c>
      <c r="E15" s="5" t="n">
        <v>-1692427</v>
      </c>
      <c r="F15" s="6" t="n">
        <v>-3263</v>
      </c>
      <c r="G15" s="5" t="n">
        <v>0</v>
      </c>
      <c r="H15" s="5" t="n">
        <v>-342645</v>
      </c>
    </row>
    <row r="16" spans="1:8">
      <c r="A16" s="4" t="s">
        <v>130</v>
      </c>
      <c r="B16" s="5" t="n">
        <v>114933</v>
      </c>
      <c r="F16" s="5" t="n">
        <v>-150</v>
      </c>
    </row>
    <row r="17" spans="1:8">
      <c r="A17" s="3" t="s">
        <v>119</v>
      </c>
    </row>
    <row r="18" spans="1:8">
      <c r="A18" s="4" t="s">
        <v>120</v>
      </c>
      <c r="B18" s="6" t="n">
        <v>8</v>
      </c>
      <c r="C18" s="5" t="n">
        <v>-674</v>
      </c>
      <c r="D18" s="5" t="n">
        <v>0</v>
      </c>
      <c r="E18" s="5" t="n">
        <v>0</v>
      </c>
      <c r="F18" s="6" t="n">
        <v>0</v>
      </c>
      <c r="G18" s="5" t="n">
        <v>0</v>
      </c>
      <c r="H18" s="5" t="n">
        <v>-666</v>
      </c>
    </row>
    <row r="19" spans="1:8">
      <c r="A19" s="4" t="s">
        <v>121</v>
      </c>
      <c r="B19" s="5" t="n">
        <v>853</v>
      </c>
      <c r="F19" s="5" t="n">
        <v>0</v>
      </c>
    </row>
    <row r="20" spans="1:8">
      <c r="A20" s="4" t="s">
        <v>123</v>
      </c>
      <c r="B20" s="5" t="n">
        <v>0</v>
      </c>
      <c r="F20" s="5" t="n">
        <v>0</v>
      </c>
    </row>
    <row r="21" spans="1:8">
      <c r="A21" s="4" t="s">
        <v>131</v>
      </c>
      <c r="B21" s="6" t="n">
        <v>0</v>
      </c>
      <c r="C21" s="5" t="n">
        <v>578</v>
      </c>
      <c r="D21" s="5" t="n">
        <v>0</v>
      </c>
      <c r="E21" s="5" t="n">
        <v>0</v>
      </c>
      <c r="F21" s="6" t="n">
        <v>0</v>
      </c>
      <c r="G21" s="5" t="n">
        <v>0</v>
      </c>
      <c r="H21" s="5" t="n">
        <v>578</v>
      </c>
    </row>
    <row r="22" spans="1:8">
      <c r="A22" s="4" t="s">
        <v>124</v>
      </c>
      <c r="B22" s="5" t="n">
        <v>0</v>
      </c>
      <c r="C22" s="5" t="n">
        <v>8297</v>
      </c>
      <c r="D22" s="5" t="n">
        <v>0</v>
      </c>
      <c r="E22" s="5" t="n">
        <v>0</v>
      </c>
      <c r="F22" s="5" t="n">
        <v>0</v>
      </c>
      <c r="G22" s="5" t="n">
        <v>0</v>
      </c>
      <c r="H22" s="5" t="n">
        <v>8297</v>
      </c>
    </row>
    <row r="23" spans="1:8">
      <c r="A23" s="4" t="s">
        <v>125</v>
      </c>
      <c r="B23" s="6" t="n">
        <v>-72</v>
      </c>
      <c r="C23" s="5" t="n">
        <v>-78022</v>
      </c>
      <c r="D23" s="5" t="n">
        <v>0</v>
      </c>
      <c r="E23" s="5" t="n">
        <v>0</v>
      </c>
      <c r="F23" s="6" t="n">
        <v>0</v>
      </c>
      <c r="G23" s="5" t="n">
        <v>0</v>
      </c>
      <c r="H23" s="5" t="n">
        <v>-78094</v>
      </c>
    </row>
    <row r="24" spans="1:8">
      <c r="A24" s="4" t="s">
        <v>126</v>
      </c>
      <c r="B24" s="5" t="n">
        <v>-7201</v>
      </c>
      <c r="F24" s="5" t="n">
        <v>0</v>
      </c>
    </row>
    <row r="25" spans="1:8">
      <c r="A25" s="4" t="s">
        <v>89</v>
      </c>
      <c r="B25" s="6" t="n">
        <v>0</v>
      </c>
      <c r="C25" s="5" t="n">
        <v>0</v>
      </c>
      <c r="D25" s="5" t="n">
        <v>0</v>
      </c>
      <c r="E25" s="5" t="n">
        <v>59536</v>
      </c>
      <c r="F25" s="6" t="n">
        <v>0</v>
      </c>
      <c r="G25" s="5" t="n">
        <v>0</v>
      </c>
      <c r="H25" s="5" t="n">
        <v>59536</v>
      </c>
    </row>
    <row r="26" spans="1:8">
      <c r="A26" s="4" t="s">
        <v>128</v>
      </c>
      <c r="B26" s="5" t="n">
        <v>0</v>
      </c>
      <c r="C26" s="5" t="n">
        <v>0</v>
      </c>
      <c r="D26" s="5" t="n">
        <v>3</v>
      </c>
      <c r="E26" s="5" t="n">
        <v>0</v>
      </c>
      <c r="F26" s="5" t="n">
        <v>0</v>
      </c>
      <c r="G26" s="5" t="n">
        <v>0</v>
      </c>
      <c r="H26" s="5" t="n">
        <v>3</v>
      </c>
    </row>
    <row r="27" spans="1:8">
      <c r="A27" s="4" t="s">
        <v>132</v>
      </c>
      <c r="B27" s="6" t="n">
        <v>1085</v>
      </c>
      <c r="C27" s="5" t="n">
        <v>1282077</v>
      </c>
      <c r="D27" s="5" t="n">
        <v>1</v>
      </c>
      <c r="E27" s="5" t="n">
        <v>-1632891</v>
      </c>
      <c r="F27" s="6" t="n">
        <v>-3263</v>
      </c>
      <c r="G27" s="5" t="n">
        <v>0</v>
      </c>
      <c r="H27" s="5" t="n">
        <v>-352991</v>
      </c>
    </row>
    <row r="28" spans="1:8">
      <c r="A28" s="4" t="s">
        <v>133</v>
      </c>
      <c r="B28" s="5" t="n">
        <v>108585</v>
      </c>
      <c r="F28" s="5" t="n">
        <v>-150</v>
      </c>
    </row>
    <row r="29" spans="1:8">
      <c r="A29" s="3" t="s">
        <v>119</v>
      </c>
    </row>
    <row r="30" spans="1:8">
      <c r="A30" s="4" t="s">
        <v>134</v>
      </c>
      <c r="B30" s="6" t="n">
        <v>0</v>
      </c>
      <c r="C30" s="5" t="n">
        <v>0</v>
      </c>
      <c r="D30" s="5" t="n">
        <v>0</v>
      </c>
      <c r="E30" s="5" t="n">
        <v>0</v>
      </c>
      <c r="F30" s="6" t="n">
        <v>0</v>
      </c>
      <c r="G30" s="5" t="n">
        <v>23</v>
      </c>
      <c r="H30" s="5" t="n">
        <v>23</v>
      </c>
    </row>
    <row r="31" spans="1:8">
      <c r="A31" s="4" t="s">
        <v>120</v>
      </c>
      <c r="B31" s="6" t="n">
        <v>9</v>
      </c>
      <c r="C31" s="5" t="n">
        <v>-1702</v>
      </c>
      <c r="D31" s="5" t="n">
        <v>0</v>
      </c>
      <c r="E31" s="5" t="n">
        <v>0</v>
      </c>
      <c r="F31" s="6" t="n">
        <v>0</v>
      </c>
      <c r="G31" s="5" t="n">
        <v>0</v>
      </c>
      <c r="H31" s="5" t="n">
        <v>-1693</v>
      </c>
    </row>
    <row r="32" spans="1:8">
      <c r="A32" s="4" t="s">
        <v>121</v>
      </c>
      <c r="B32" s="5" t="n">
        <v>891</v>
      </c>
      <c r="F32" s="5" t="n">
        <v>0</v>
      </c>
    </row>
    <row r="33" spans="1:8">
      <c r="A33" s="4" t="s">
        <v>124</v>
      </c>
      <c r="B33" s="6" t="n">
        <v>0</v>
      </c>
      <c r="C33" s="5" t="n">
        <v>9833</v>
      </c>
      <c r="D33" s="5" t="n">
        <v>0</v>
      </c>
      <c r="E33" s="5" t="n">
        <v>0</v>
      </c>
      <c r="F33" s="6" t="n">
        <v>0</v>
      </c>
      <c r="G33" s="5" t="n">
        <v>0</v>
      </c>
      <c r="H33" s="5" t="n">
        <v>9833</v>
      </c>
    </row>
    <row r="34" spans="1:8">
      <c r="A34" s="4" t="s">
        <v>135</v>
      </c>
      <c r="B34" s="5" t="n">
        <v>0</v>
      </c>
      <c r="C34" s="5" t="n">
        <v>7</v>
      </c>
      <c r="D34" s="5" t="n">
        <v>0</v>
      </c>
      <c r="E34" s="5" t="n">
        <v>0</v>
      </c>
      <c r="F34" s="5" t="n">
        <v>0</v>
      </c>
      <c r="G34" s="5" t="n">
        <v>0</v>
      </c>
      <c r="H34" s="5" t="n">
        <v>7</v>
      </c>
    </row>
    <row r="35" spans="1:8">
      <c r="A35" s="4" t="s">
        <v>125</v>
      </c>
      <c r="B35" s="6" t="n">
        <v>-75</v>
      </c>
      <c r="C35" s="5" t="n">
        <v>-97425</v>
      </c>
      <c r="D35" s="5" t="n">
        <v>0</v>
      </c>
      <c r="E35" s="5" t="n">
        <v>0</v>
      </c>
      <c r="F35" s="6" t="n">
        <v>0</v>
      </c>
      <c r="G35" s="5" t="n">
        <v>0</v>
      </c>
      <c r="H35" s="5" t="n">
        <v>-97500</v>
      </c>
    </row>
    <row r="36" spans="1:8">
      <c r="A36" s="4" t="s">
        <v>126</v>
      </c>
      <c r="B36" s="5" t="n">
        <v>-7430</v>
      </c>
      <c r="F36" s="5" t="n">
        <v>0</v>
      </c>
    </row>
    <row r="37" spans="1:8">
      <c r="A37" s="4" t="s">
        <v>136</v>
      </c>
      <c r="B37" s="6" t="n">
        <v>0</v>
      </c>
      <c r="C37" s="5" t="n">
        <v>65361</v>
      </c>
      <c r="D37" s="5" t="n">
        <v>0</v>
      </c>
      <c r="E37" s="5" t="n">
        <v>0</v>
      </c>
      <c r="F37" s="6" t="n">
        <v>0</v>
      </c>
      <c r="G37" s="5" t="n">
        <v>0</v>
      </c>
      <c r="H37" s="5" t="n">
        <v>65361</v>
      </c>
    </row>
    <row r="38" spans="1:8">
      <c r="A38" s="4" t="s">
        <v>89</v>
      </c>
      <c r="B38" s="5" t="n">
        <v>0</v>
      </c>
      <c r="C38" s="5" t="n">
        <v>0</v>
      </c>
      <c r="D38" s="5" t="n">
        <v>0</v>
      </c>
      <c r="E38" s="5" t="n">
        <v>134143</v>
      </c>
      <c r="F38" s="5" t="n">
        <v>0</v>
      </c>
      <c r="G38" s="5" t="n">
        <v>129</v>
      </c>
      <c r="H38" s="5" t="n">
        <v>134272</v>
      </c>
    </row>
    <row r="39" spans="1:8">
      <c r="A39" s="4" t="s">
        <v>128</v>
      </c>
      <c r="B39" s="5" t="n">
        <v>0</v>
      </c>
      <c r="C39" s="5" t="n">
        <v>0</v>
      </c>
      <c r="D39" s="5" t="n">
        <v>-19</v>
      </c>
      <c r="E39" s="5" t="n">
        <v>0</v>
      </c>
      <c r="F39" s="5" t="n">
        <v>0</v>
      </c>
      <c r="G39" s="5" t="n">
        <v>0</v>
      </c>
      <c r="H39" s="5" t="n">
        <v>-19</v>
      </c>
    </row>
    <row r="40" spans="1:8">
      <c r="A40" s="4" t="s">
        <v>137</v>
      </c>
      <c r="B40" s="6" t="n">
        <v>1019</v>
      </c>
      <c r="C40" s="6" t="n">
        <v>1258151</v>
      </c>
      <c r="D40" s="6" t="n">
        <v>-18</v>
      </c>
      <c r="E40" s="6" t="n">
        <v>-1498748</v>
      </c>
      <c r="F40" s="6" t="n">
        <v>-3263</v>
      </c>
      <c r="G40" s="6" t="n">
        <v>152</v>
      </c>
      <c r="H40" s="6" t="n">
        <v>-242707</v>
      </c>
    </row>
    <row r="41" spans="1:8">
      <c r="A41" s="4" t="s">
        <v>138</v>
      </c>
      <c r="B41" s="5" t="n">
        <v>102046</v>
      </c>
      <c r="F41" s="5" t="n">
        <v>-1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9</v>
      </c>
      <c r="B1" s="2" t="s">
        <v>1</v>
      </c>
    </row>
    <row r="2" spans="1:4">
      <c r="B2" s="2" t="s">
        <v>2</v>
      </c>
      <c r="C2" s="2" t="s">
        <v>30</v>
      </c>
      <c r="D2" s="2" t="s">
        <v>76</v>
      </c>
    </row>
    <row r="3" spans="1:4">
      <c r="A3" s="3" t="s">
        <v>140</v>
      </c>
    </row>
    <row r="4" spans="1:4">
      <c r="A4" s="4" t="s">
        <v>97</v>
      </c>
      <c r="B4" s="6" t="n">
        <v>0</v>
      </c>
      <c r="C4" s="6" t="n">
        <v>0</v>
      </c>
      <c r="D4" s="7" t="n">
        <v>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76</v>
      </c>
    </row>
    <row r="3" spans="1:4">
      <c r="A3" s="3" t="s">
        <v>142</v>
      </c>
    </row>
    <row r="4" spans="1:4">
      <c r="A4" s="4" t="s">
        <v>89</v>
      </c>
      <c r="B4" s="6" t="n">
        <v>134272</v>
      </c>
      <c r="C4" s="6" t="n">
        <v>59536</v>
      </c>
      <c r="D4" s="6" t="n">
        <v>-18760</v>
      </c>
    </row>
    <row r="5" spans="1:4">
      <c r="A5" s="3" t="s">
        <v>143</v>
      </c>
    </row>
    <row r="6" spans="1:4">
      <c r="A6" s="4" t="s">
        <v>144</v>
      </c>
      <c r="B6" s="5" t="n">
        <v>13982</v>
      </c>
      <c r="C6" s="5" t="n">
        <v>13954</v>
      </c>
      <c r="D6" s="5" t="n">
        <v>13933</v>
      </c>
    </row>
    <row r="7" spans="1:4">
      <c r="A7" s="4" t="s">
        <v>124</v>
      </c>
      <c r="B7" s="5" t="n">
        <v>9833</v>
      </c>
      <c r="C7" s="5" t="n">
        <v>8297</v>
      </c>
      <c r="D7" s="5" t="n">
        <v>6873</v>
      </c>
    </row>
    <row r="8" spans="1:4">
      <c r="A8" s="4" t="s">
        <v>145</v>
      </c>
      <c r="B8" s="5" t="n">
        <v>5116</v>
      </c>
      <c r="C8" s="5" t="n">
        <v>2847</v>
      </c>
      <c r="D8" s="5" t="n">
        <v>2943</v>
      </c>
    </row>
    <row r="9" spans="1:4">
      <c r="A9" s="4" t="s">
        <v>146</v>
      </c>
      <c r="B9" s="5" t="n">
        <v>7256</v>
      </c>
      <c r="C9" s="5" t="n">
        <v>-2342</v>
      </c>
      <c r="D9" s="5" t="n">
        <v>0</v>
      </c>
    </row>
    <row r="10" spans="1:4">
      <c r="A10" s="4" t="s">
        <v>147</v>
      </c>
      <c r="B10" s="5" t="n">
        <v>-105</v>
      </c>
      <c r="C10" s="5" t="n">
        <v>-9</v>
      </c>
      <c r="D10" s="5" t="n">
        <v>583</v>
      </c>
    </row>
    <row r="11" spans="1:4">
      <c r="A11" s="4" t="s">
        <v>148</v>
      </c>
      <c r="B11" s="5" t="n">
        <v>-325</v>
      </c>
      <c r="C11" s="5" t="n">
        <v>-190</v>
      </c>
      <c r="D11" s="5" t="n">
        <v>0</v>
      </c>
    </row>
    <row r="12" spans="1:4">
      <c r="A12" s="4" t="s">
        <v>149</v>
      </c>
      <c r="B12" s="5" t="n">
        <v>0</v>
      </c>
      <c r="C12" s="5" t="n">
        <v>855</v>
      </c>
      <c r="D12" s="5" t="n">
        <v>22635</v>
      </c>
    </row>
    <row r="13" spans="1:4">
      <c r="A13" s="4" t="s">
        <v>150</v>
      </c>
      <c r="B13" s="5" t="n">
        <v>0</v>
      </c>
      <c r="C13" s="5" t="n">
        <v>0</v>
      </c>
      <c r="D13" s="5" t="n">
        <v>-1220</v>
      </c>
    </row>
    <row r="14" spans="1:4">
      <c r="A14" s="4" t="s">
        <v>151</v>
      </c>
      <c r="B14" s="5" t="n">
        <v>0</v>
      </c>
      <c r="C14" s="5" t="n">
        <v>0</v>
      </c>
      <c r="D14" s="5" t="n">
        <v>-3</v>
      </c>
    </row>
    <row r="15" spans="1:4">
      <c r="A15" s="3" t="s">
        <v>152</v>
      </c>
    </row>
    <row r="16" spans="1:4">
      <c r="A16" s="4" t="s">
        <v>153</v>
      </c>
      <c r="B16" s="5" t="n">
        <v>-23693</v>
      </c>
      <c r="C16" s="5" t="n">
        <v>-20619</v>
      </c>
      <c r="D16" s="5" t="n">
        <v>-15678</v>
      </c>
    </row>
    <row r="17" spans="1:4">
      <c r="A17" s="4" t="s">
        <v>35</v>
      </c>
      <c r="B17" s="5" t="n">
        <v>12</v>
      </c>
      <c r="C17" s="5" t="n">
        <v>48</v>
      </c>
      <c r="D17" s="5" t="n">
        <v>320</v>
      </c>
    </row>
    <row r="18" spans="1:4">
      <c r="A18" s="4" t="s">
        <v>39</v>
      </c>
      <c r="B18" s="5" t="n">
        <v>0</v>
      </c>
      <c r="C18" s="5" t="n">
        <v>-19</v>
      </c>
      <c r="D18" s="5" t="n">
        <v>0</v>
      </c>
    </row>
    <row r="19" spans="1:4">
      <c r="A19" s="4" t="s">
        <v>42</v>
      </c>
      <c r="B19" s="5" t="n">
        <v>473</v>
      </c>
      <c r="C19" s="5" t="n">
        <v>-690</v>
      </c>
      <c r="D19" s="5" t="n">
        <v>818</v>
      </c>
    </row>
    <row r="20" spans="1:4">
      <c r="A20" s="4" t="s">
        <v>154</v>
      </c>
      <c r="B20" s="5" t="n">
        <v>0</v>
      </c>
      <c r="C20" s="5" t="n">
        <v>0</v>
      </c>
      <c r="D20" s="5" t="n">
        <v>-1056</v>
      </c>
    </row>
    <row r="21" spans="1:4">
      <c r="A21" s="4" t="s">
        <v>155</v>
      </c>
      <c r="B21" s="5" t="n">
        <v>-81</v>
      </c>
      <c r="C21" s="5" t="n">
        <v>276</v>
      </c>
      <c r="D21" s="5" t="n">
        <v>-725</v>
      </c>
    </row>
    <row r="22" spans="1:4">
      <c r="A22" s="4" t="s">
        <v>44</v>
      </c>
      <c r="B22" s="5" t="n">
        <v>-1908</v>
      </c>
      <c r="C22" s="5" t="n">
        <v>-83</v>
      </c>
      <c r="D22" s="5" t="n">
        <v>360</v>
      </c>
    </row>
    <row r="23" spans="1:4">
      <c r="A23" s="4" t="s">
        <v>50</v>
      </c>
      <c r="B23" s="5" t="n">
        <v>16</v>
      </c>
      <c r="C23" s="5" t="n">
        <v>8</v>
      </c>
      <c r="D23" s="5" t="n">
        <v>-7</v>
      </c>
    </row>
    <row r="24" spans="1:4">
      <c r="A24" s="4" t="s">
        <v>51</v>
      </c>
      <c r="B24" s="5" t="n">
        <v>-3099</v>
      </c>
      <c r="C24" s="5" t="n">
        <v>-885</v>
      </c>
      <c r="D24" s="5" t="n">
        <v>-885</v>
      </c>
    </row>
    <row r="25" spans="1:4">
      <c r="A25" s="4" t="s">
        <v>156</v>
      </c>
      <c r="B25" s="5" t="n">
        <v>141749</v>
      </c>
      <c r="C25" s="5" t="n">
        <v>60984</v>
      </c>
      <c r="D25" s="5" t="n">
        <v>10131</v>
      </c>
    </row>
    <row r="26" spans="1:4">
      <c r="A26" s="3" t="s">
        <v>157</v>
      </c>
    </row>
    <row r="27" spans="1:4">
      <c r="A27" s="4" t="s">
        <v>158</v>
      </c>
      <c r="B27" s="5" t="n">
        <v>44387</v>
      </c>
      <c r="C27" s="5" t="n">
        <v>88422</v>
      </c>
      <c r="D27" s="5" t="n">
        <v>137621</v>
      </c>
    </row>
    <row r="28" spans="1:4">
      <c r="A28" s="4" t="s">
        <v>159</v>
      </c>
      <c r="B28" s="5" t="n">
        <v>-67623</v>
      </c>
      <c r="C28" s="5" t="n">
        <v>-95719</v>
      </c>
      <c r="D28" s="5" t="n">
        <v>-86523</v>
      </c>
    </row>
    <row r="29" spans="1:4">
      <c r="A29" s="4" t="s">
        <v>160</v>
      </c>
      <c r="B29" s="5" t="n">
        <v>0</v>
      </c>
      <c r="C29" s="5" t="n">
        <v>2995</v>
      </c>
      <c r="D29" s="5" t="n">
        <v>108077</v>
      </c>
    </row>
    <row r="30" spans="1:4">
      <c r="A30" s="4" t="s">
        <v>161</v>
      </c>
      <c r="B30" s="5" t="n">
        <v>0</v>
      </c>
      <c r="C30" s="5" t="n">
        <v>-278</v>
      </c>
      <c r="D30" s="5" t="n">
        <v>-7</v>
      </c>
    </row>
    <row r="31" spans="1:4">
      <c r="A31" s="4" t="s">
        <v>162</v>
      </c>
      <c r="B31" s="5" t="n">
        <v>-23236</v>
      </c>
      <c r="C31" s="5" t="n">
        <v>-4580</v>
      </c>
      <c r="D31" s="5" t="n">
        <v>159168</v>
      </c>
    </row>
    <row r="32" spans="1:4">
      <c r="A32" s="3" t="s">
        <v>163</v>
      </c>
    </row>
    <row r="33" spans="1:4">
      <c r="A33" s="4" t="s">
        <v>164</v>
      </c>
      <c r="B33" s="5" t="n">
        <v>250000</v>
      </c>
      <c r="C33" s="5" t="n">
        <v>0</v>
      </c>
      <c r="D33" s="5" t="n">
        <v>0</v>
      </c>
    </row>
    <row r="34" spans="1:4">
      <c r="A34" s="4" t="s">
        <v>165</v>
      </c>
      <c r="B34" s="5" t="n">
        <v>192500</v>
      </c>
      <c r="C34" s="5" t="n">
        <v>0</v>
      </c>
      <c r="D34" s="5" t="n">
        <v>0</v>
      </c>
    </row>
    <row r="35" spans="1:4">
      <c r="A35" s="4" t="s">
        <v>166</v>
      </c>
      <c r="B35" s="5" t="n">
        <v>-12803</v>
      </c>
      <c r="C35" s="5" t="n">
        <v>0</v>
      </c>
      <c r="D35" s="5" t="n">
        <v>0</v>
      </c>
    </row>
    <row r="36" spans="1:4">
      <c r="A36" s="4" t="s">
        <v>167</v>
      </c>
      <c r="B36" s="5" t="n">
        <v>-487189</v>
      </c>
      <c r="C36" s="5" t="n">
        <v>-6828</v>
      </c>
      <c r="D36" s="5" t="n">
        <v>0</v>
      </c>
    </row>
    <row r="37" spans="1:4">
      <c r="A37" s="4" t="s">
        <v>168</v>
      </c>
      <c r="B37" s="5" t="n">
        <v>-2128</v>
      </c>
      <c r="C37" s="5" t="n">
        <v>-1079</v>
      </c>
      <c r="D37" s="5" t="n">
        <v>-2192</v>
      </c>
    </row>
    <row r="38" spans="1:4">
      <c r="A38" s="4" t="s">
        <v>169</v>
      </c>
      <c r="B38" s="5" t="n">
        <v>6250</v>
      </c>
      <c r="C38" s="5" t="n">
        <v>0</v>
      </c>
      <c r="D38" s="5" t="n">
        <v>0</v>
      </c>
    </row>
    <row r="39" spans="1:4">
      <c r="A39" s="4" t="s">
        <v>170</v>
      </c>
      <c r="B39" s="5" t="n">
        <v>-281</v>
      </c>
      <c r="C39" s="5" t="n">
        <v>-960</v>
      </c>
      <c r="D39" s="5" t="n">
        <v>-87331</v>
      </c>
    </row>
    <row r="40" spans="1:4">
      <c r="A40" s="4" t="s">
        <v>171</v>
      </c>
      <c r="B40" s="5" t="n">
        <v>435</v>
      </c>
      <c r="C40" s="5" t="n">
        <v>385</v>
      </c>
      <c r="D40" s="5" t="n">
        <v>8240</v>
      </c>
    </row>
    <row r="41" spans="1:4">
      <c r="A41" s="4" t="s">
        <v>125</v>
      </c>
      <c r="B41" s="5" t="n">
        <v>-97500</v>
      </c>
      <c r="C41" s="5" t="n">
        <v>-78094</v>
      </c>
      <c r="D41" s="5" t="n">
        <v>-25636</v>
      </c>
    </row>
    <row r="42" spans="1:4">
      <c r="A42" s="4" t="s">
        <v>172</v>
      </c>
      <c r="B42" s="5" t="n">
        <v>0</v>
      </c>
      <c r="C42" s="5" t="n">
        <v>-11570</v>
      </c>
      <c r="D42" s="5" t="n">
        <v>0</v>
      </c>
    </row>
    <row r="43" spans="1:4">
      <c r="A43" s="4" t="s">
        <v>173</v>
      </c>
      <c r="B43" s="5" t="n">
        <v>0</v>
      </c>
      <c r="C43" s="5" t="n">
        <v>578</v>
      </c>
      <c r="D43" s="5" t="n">
        <v>0</v>
      </c>
    </row>
    <row r="44" spans="1:4">
      <c r="A44" s="4" t="s">
        <v>134</v>
      </c>
      <c r="B44" s="5" t="n">
        <v>23</v>
      </c>
      <c r="C44" s="5" t="n">
        <v>0</v>
      </c>
      <c r="D44" s="5" t="n">
        <v>0</v>
      </c>
    </row>
    <row r="45" spans="1:4">
      <c r="A45" s="4" t="s">
        <v>174</v>
      </c>
      <c r="B45" s="5" t="n">
        <v>-163193</v>
      </c>
      <c r="C45" s="5" t="n">
        <v>-97568</v>
      </c>
      <c r="D45" s="5" t="n">
        <v>-106919</v>
      </c>
    </row>
    <row r="46" spans="1:4">
      <c r="A46" s="4" t="s">
        <v>175</v>
      </c>
      <c r="B46" s="5" t="n">
        <v>-44680</v>
      </c>
      <c r="C46" s="5" t="n">
        <v>-41164</v>
      </c>
      <c r="D46" s="5" t="n">
        <v>62380</v>
      </c>
    </row>
    <row r="47" spans="1:4">
      <c r="A47" s="4" t="s">
        <v>176</v>
      </c>
      <c r="B47" s="5" t="n">
        <v>118016</v>
      </c>
      <c r="C47" s="5" t="n">
        <v>159180</v>
      </c>
      <c r="D47" s="5" t="n">
        <v>96800</v>
      </c>
    </row>
    <row r="48" spans="1:4">
      <c r="A48" s="4" t="s">
        <v>177</v>
      </c>
      <c r="B48" s="5" t="n">
        <v>73336</v>
      </c>
      <c r="C48" s="5" t="n">
        <v>118016</v>
      </c>
      <c r="D48" s="5" t="n">
        <v>159180</v>
      </c>
    </row>
    <row r="49" spans="1:4">
      <c r="A49" s="3" t="s">
        <v>178</v>
      </c>
    </row>
    <row r="50" spans="1:4">
      <c r="A50" s="4" t="s">
        <v>179</v>
      </c>
      <c r="B50" s="6" t="n">
        <v>40353</v>
      </c>
      <c r="C50" s="6" t="n">
        <v>48797</v>
      </c>
      <c r="D50" s="6" t="n">
        <v>258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6:22:04Z</dcterms:created>
  <dcterms:modified xmlns:dcterms="http://purl.org/dc/terms/" xmlns:xsi="http://www.w3.org/2001/XMLSchema-instance" xsi:type="dcterms:W3CDTF">2018-02-23T16:22:04Z</dcterms:modified>
</cp:coreProperties>
</file>